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Business and Basi" sheetId="7" state="visible" r:id="rId7"/>
    <sheet xmlns:r="http://schemas.openxmlformats.org/officeDocument/2006/relationships" name="Liquidity and Uncertainties"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Concentrations" sheetId="14" state="visible" r:id="rId14"/>
    <sheet xmlns:r="http://schemas.openxmlformats.org/officeDocument/2006/relationships" name="Lease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Income Taxes (Tables)" sheetId="19" state="visible" r:id="rId19"/>
    <sheet xmlns:r="http://schemas.openxmlformats.org/officeDocument/2006/relationships" name="Stockholders' Equity (Tables)" sheetId="20" state="visible" r:id="rId20"/>
    <sheet xmlns:r="http://schemas.openxmlformats.org/officeDocument/2006/relationships" name="Leases (Tables)" sheetId="21" state="visible" r:id="rId21"/>
    <sheet xmlns:r="http://schemas.openxmlformats.org/officeDocument/2006/relationships" name="Organization, Business and Ba_2" sheetId="22" state="visible" r:id="rId22"/>
    <sheet xmlns:r="http://schemas.openxmlformats.org/officeDocument/2006/relationships" name="Liquidity and Uncertainties (De"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Summary of Significant Accoun_8" sheetId="29" state="visible" r:id="rId29"/>
    <sheet xmlns:r="http://schemas.openxmlformats.org/officeDocument/2006/relationships" name="Summary of Significant Accoun_9" sheetId="30" state="visible" r:id="rId30"/>
    <sheet xmlns:r="http://schemas.openxmlformats.org/officeDocument/2006/relationships" name="Summary of Significant Accou_10" sheetId="31" state="visible" r:id="rId31"/>
    <sheet xmlns:r="http://schemas.openxmlformats.org/officeDocument/2006/relationships" name="Summary of Significant Accou_11" sheetId="32" state="visible" r:id="rId32"/>
    <sheet xmlns:r="http://schemas.openxmlformats.org/officeDocument/2006/relationships" name="Related Party Transactions (Det" sheetId="33" state="visible" r:id="rId33"/>
    <sheet xmlns:r="http://schemas.openxmlformats.org/officeDocument/2006/relationships" name="Income Taxes (Details)" sheetId="34" state="visible" r:id="rId34"/>
    <sheet xmlns:r="http://schemas.openxmlformats.org/officeDocument/2006/relationships" name="Income Taxes (Details) - Schedu" sheetId="35" state="visible" r:id="rId35"/>
    <sheet xmlns:r="http://schemas.openxmlformats.org/officeDocument/2006/relationships" name="Income Taxes (Details) - Sche_2" sheetId="36" state="visible" r:id="rId36"/>
    <sheet xmlns:r="http://schemas.openxmlformats.org/officeDocument/2006/relationships" name="Income Taxes (Details) - Sche_3" sheetId="37" state="visible" r:id="rId37"/>
    <sheet xmlns:r="http://schemas.openxmlformats.org/officeDocument/2006/relationships" name="Income Taxes (Details) - Sche_4" sheetId="38" state="visible" r:id="rId38"/>
    <sheet xmlns:r="http://schemas.openxmlformats.org/officeDocument/2006/relationships" name="Income Taxes (Details) - Sche_5" sheetId="39" state="visible" r:id="rId39"/>
    <sheet xmlns:r="http://schemas.openxmlformats.org/officeDocument/2006/relationships" name="Commitments and Contingencies (" sheetId="40" state="visible" r:id="rId40"/>
    <sheet xmlns:r="http://schemas.openxmlformats.org/officeDocument/2006/relationships" name="Stockholders' Equity (Details)" sheetId="41" state="visible" r:id="rId41"/>
    <sheet xmlns:r="http://schemas.openxmlformats.org/officeDocument/2006/relationships" name="Stockholders' Equity (Details) " sheetId="42" state="visible" r:id="rId42"/>
    <sheet xmlns:r="http://schemas.openxmlformats.org/officeDocument/2006/relationships" name="Stockholders' Equity (Details_2" sheetId="43" state="visible" r:id="rId43"/>
    <sheet xmlns:r="http://schemas.openxmlformats.org/officeDocument/2006/relationships" name="Stockholders' Equity (Details_3" sheetId="44" state="visible" r:id="rId44"/>
    <sheet xmlns:r="http://schemas.openxmlformats.org/officeDocument/2006/relationships" name="Stockholders' Equity (Details_4" sheetId="45" state="visible" r:id="rId45"/>
    <sheet xmlns:r="http://schemas.openxmlformats.org/officeDocument/2006/relationships" name="Concentrations (Details)" sheetId="46" state="visible" r:id="rId46"/>
    <sheet xmlns:r="http://schemas.openxmlformats.org/officeDocument/2006/relationships" name="Leases (Details)" sheetId="47" state="visible" r:id="rId47"/>
    <sheet xmlns:r="http://schemas.openxmlformats.org/officeDocument/2006/relationships" name="Leases (Details) - Schedule of " sheetId="48" state="visible" r:id="rId48"/>
    <sheet xmlns:r="http://schemas.openxmlformats.org/officeDocument/2006/relationships" name="Subsequent Events (Details)" sheetId="49" state="visible" r:id="rId4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0_);(#,##0.0000)"/>
    <numFmt numFmtId="170" formatCode="_(&quot;$ &quot;#,##0.00000_);_(&quot;$ &quot;(#,##0.0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25, 2022</t>
        </is>
      </c>
      <c r="D2" s="2" t="inlineStr">
        <is>
          <t>Jun. 30, 2021</t>
        </is>
      </c>
    </row>
    <row r="3">
      <c r="A3" s="3" t="inlineStr">
        <is>
          <t>Document Information Line Items</t>
        </is>
      </c>
    </row>
    <row r="4">
      <c r="A4" s="4" t="inlineStr">
        <is>
          <t>Entity Registrant Name</t>
        </is>
      </c>
      <c r="B4" s="4" t="inlineStr">
        <is>
          <t>CorMedix Inc.</t>
        </is>
      </c>
    </row>
    <row r="5">
      <c r="A5" s="4" t="inlineStr">
        <is>
          <t>Trading Symbol</t>
        </is>
      </c>
      <c r="B5" s="4" t="inlineStr">
        <is>
          <t>CRMD</t>
        </is>
      </c>
    </row>
    <row r="6">
      <c r="A6" s="4" t="inlineStr">
        <is>
          <t>Document Type</t>
        </is>
      </c>
      <c r="B6" s="4" t="inlineStr">
        <is>
          <t>10-K</t>
        </is>
      </c>
    </row>
    <row r="7">
      <c r="A7" s="4" t="inlineStr">
        <is>
          <t>Current Fiscal Year End Date</t>
        </is>
      </c>
      <c r="B7" s="4" t="inlineStr">
        <is>
          <t>--12-31</t>
        </is>
      </c>
    </row>
    <row r="8">
      <c r="A8" s="4" t="inlineStr">
        <is>
          <t>Entity Common Stock, Shares Outstanding</t>
        </is>
      </c>
      <c r="C8" s="5" t="n">
        <v>38727979</v>
      </c>
    </row>
    <row r="9">
      <c r="A9" s="4" t="inlineStr">
        <is>
          <t>Entity Public Float</t>
        </is>
      </c>
      <c r="D9" s="6" t="n">
        <v>208400000</v>
      </c>
    </row>
    <row r="10">
      <c r="A10" s="4" t="inlineStr">
        <is>
          <t>Amendment Flag</t>
        </is>
      </c>
      <c r="B10" s="4" t="inlineStr">
        <is>
          <t>false</t>
        </is>
      </c>
    </row>
    <row r="11">
      <c r="A11" s="4" t="inlineStr">
        <is>
          <t>Entity Central Index Key</t>
        </is>
      </c>
      <c r="B11" s="4" t="inlineStr">
        <is>
          <t>0001410098</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Dec. 31,
		2021</t>
        </is>
      </c>
    </row>
    <row r="17">
      <c r="A17" s="4" t="inlineStr">
        <is>
          <t>Document Fiscal Year Focus</t>
        </is>
      </c>
      <c r="B17" s="4" t="inlineStr">
        <is>
          <t>2021</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false</t>
        </is>
      </c>
    </row>
    <row r="21">
      <c r="A21" s="4" t="inlineStr">
        <is>
          <t>Entity Shell Company</t>
        </is>
      </c>
      <c r="B21" s="4" t="inlineStr">
        <is>
          <t>false</t>
        </is>
      </c>
    </row>
    <row r="22">
      <c r="A22" s="4" t="inlineStr">
        <is>
          <t>ICFR Auditor Attestation Flag</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Entity File Number</t>
        </is>
      </c>
      <c r="B25" s="4" t="inlineStr">
        <is>
          <t>001-34673</t>
        </is>
      </c>
    </row>
    <row r="26">
      <c r="A26" s="4" t="inlineStr">
        <is>
          <t>Entity Incorporation, State or Country Code</t>
        </is>
      </c>
      <c r="B26" s="4" t="inlineStr">
        <is>
          <t>DE</t>
        </is>
      </c>
    </row>
    <row r="27">
      <c r="A27" s="4" t="inlineStr">
        <is>
          <t>Entity Tax Identification Number</t>
        </is>
      </c>
      <c r="B27" s="4" t="inlineStr">
        <is>
          <t>20-5894890</t>
        </is>
      </c>
    </row>
    <row r="28">
      <c r="A28" s="4" t="inlineStr">
        <is>
          <t>Entity Address, Address Line One</t>
        </is>
      </c>
      <c r="B28" s="4" t="inlineStr">
        <is>
          <t>300 Connell Drive</t>
        </is>
      </c>
    </row>
    <row r="29">
      <c r="A29" s="4" t="inlineStr">
        <is>
          <t>Entity Address, Address Line Two</t>
        </is>
      </c>
      <c r="B29" s="4" t="inlineStr">
        <is>
          <t>Suite 4200</t>
        </is>
      </c>
    </row>
    <row r="30">
      <c r="A30" s="4" t="inlineStr">
        <is>
          <t>Entity Address, City or Town</t>
        </is>
      </c>
      <c r="B30" s="4" t="inlineStr">
        <is>
          <t>Berkeley Heights</t>
        </is>
      </c>
    </row>
    <row r="31">
      <c r="A31" s="4" t="inlineStr">
        <is>
          <t>Entity Address, State or Province</t>
        </is>
      </c>
      <c r="B31" s="4" t="inlineStr">
        <is>
          <t>NJ</t>
        </is>
      </c>
    </row>
    <row r="32">
      <c r="A32" s="4" t="inlineStr">
        <is>
          <t>Entity Address, Postal Zip Code</t>
        </is>
      </c>
      <c r="B32" s="4" t="inlineStr">
        <is>
          <t>07922</t>
        </is>
      </c>
    </row>
    <row r="33">
      <c r="A33" s="4" t="inlineStr">
        <is>
          <t>City Area Code</t>
        </is>
      </c>
      <c r="B33" s="4" t="inlineStr">
        <is>
          <t>(908)</t>
        </is>
      </c>
    </row>
    <row r="34">
      <c r="A34" s="4" t="inlineStr">
        <is>
          <t>Local Phone Number</t>
        </is>
      </c>
      <c r="B34" s="4" t="inlineStr">
        <is>
          <t>517-9500</t>
        </is>
      </c>
    </row>
    <row r="35">
      <c r="A35" s="4" t="inlineStr">
        <is>
          <t>Title of 12(b) Security</t>
        </is>
      </c>
      <c r="B35" s="4" t="inlineStr">
        <is>
          <t>Common Stock, $0.001 Par Value</t>
        </is>
      </c>
    </row>
    <row r="36">
      <c r="A36" s="4" t="inlineStr">
        <is>
          <t>Security Exchange Name</t>
        </is>
      </c>
      <c r="B36" s="4" t="inlineStr">
        <is>
          <t>NASDAQ</t>
        </is>
      </c>
    </row>
    <row r="37">
      <c r="A37" s="4" t="inlineStr">
        <is>
          <t>Entity Interactive Data Current</t>
        </is>
      </c>
      <c r="B37" s="4" t="inlineStr">
        <is>
          <t>Yes</t>
        </is>
      </c>
    </row>
    <row r="38">
      <c r="A38" s="4" t="inlineStr">
        <is>
          <t>Auditor Firm ID</t>
        </is>
      </c>
      <c r="B38" s="4" t="inlineStr">
        <is>
          <t>711</t>
        </is>
      </c>
    </row>
    <row r="39">
      <c r="A39" s="4" t="inlineStr">
        <is>
          <t>Auditor Name</t>
        </is>
      </c>
      <c r="B39" s="4" t="inlineStr">
        <is>
          <t>Friedman LLP</t>
        </is>
      </c>
    </row>
    <row r="40">
      <c r="A40" s="4" t="inlineStr">
        <is>
          <t>Auditor Location</t>
        </is>
      </c>
      <c r="B40" s="4" t="inlineStr">
        <is>
          <t>Marlton, NJ</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4 — Related Party Transactions: In February 2021, Manchester Securities Corp.,
Elliott Associates LP and Elliott International LP (collectively, “Elliott”), an existing institutional investor who collectively
beneficially own the largest portion of the Company’s common stock, converted an aggregate of 10,001 Series G preferred shares
into an aggregate of 556,069 shares of the Company’s common stoc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5 — Income Taxes: The Company’s U.S. and foreign loss before
income taxes are set forth below:
December 31,
2021 2020
United States $ (29,031,585 ) $ (20,605,821 )
Foreign (428,827 ) (591,257 )
Total $ (29,460,412 ) $ (27,197,078 ) There were no current or deferred income tax provision
for the years ended December 31, 2021 and 2020 because the Company has incurred operating losses since inception. The Company’s deferred tax assets consist
of the following:
December 31,
2021 2020
Net operating loss carryforwards – Federal $ 44,085,000 $ 38,986,000
Net operating loss carryforwards – State 3,717,000 2,958,000
Net operating loss carryforwards – Foreign 5,000 2,455,000
Capitalized licensing fees 449,000 600,000
Stock-based compensation 4,430,000 3,358,000
Accrued compensation 320,000 102,000
Other (17,000 ) 21,000
Totals 52,989,000 48,480,000
Less valuation allowance (52,989,000 ) (48,480,000 )
Deferred tax assets $ - $ - The Company had the following potentially utilizable
net operating loss tax carryforwards:
December 31,
2021 2020
Federal $ 209,930,000 $ 185,650,000
State $ 52,280,000 $ 41,600,000
Foreign $ 20,000 $ 8,185,000 The net operating losses generated will start
to expire in 2026 for Federal purposes whereas the operating losses for state purposes will begin expiring in 2038. The Tax Cuts and
Jobs Act of 2017 (the “Act”) limits the net operating loss deduction to 80% of taxable income for losses arising in tax years
beginning after December 31, 2017. However, the net operating losses now have an indefinite carryforward as opposed to the former
20-year carryforward. The foreign net operating loss tax carryforwards do not expire. Our federal and state operating loss carryforwards
include windfall tax deductions from stock option exercises. During 2021, the Company’s German subsidiary
was audited by the German taxing authorities for the years 2013-2015. It was determined that the amount of German income was not sufficient,
so the taxing authorities made adjustments accordingly. Further, amended returns were filed for the subsequent years to provide the German
subsidiary sufficient income. As a result of these changes, the German NOL was fully utilized and no longer has a carryforward attribute.
Since such adjustments are statutory adjustments in Germany for tax purposes, there is no material effect on the Company’s financial
statements. The foreign net operating loss carryforward relates to the Company’s Spanish subsidiary. The utilization of the Company’s net operating
losses may be subject to a substantial limitation due to the “change of ownership provisions” under Section 382 of the Internal
Revenue Code and similar state provisions. Such limitation may result in the expiration of the net operating loss carryforwards before
their utilization. The Company’s foreign earnings are derived
from its German subsidiary. The Company does not expect any foreign earnings to be repatriated in the U.S. in the near future. The Company’s effective tax rate varied
from the statutory rate as follows:
December 31,
2021 2020
Statutory federal tax rate 21.0 % 21.0 %
State income tax rate (net of federal) 3.5 % 4.3 %
Effect of foreign operations 0.0 % 0.7 %
Change in foreign NOL (8.3 )% 0.5 %
NJ NOL adjustment 4.2 % 2.9 %
Other permanent differences (0.9 )% (0.6 )%
Effect of valuation allowance (15.3 )% (9.8 )%
Effective tax rate 4.2 % 19.0 % In assessing the realizability of deferred tax
assets, management considers whether it is more-likely-than-not that some portion or all of the deferred tax assets will not be realized.
The ultimate realization of deferred tax assets is dependent upon the generation of future taxable income of the appropriate character
during the periods in which those temporary differences become deductible and the loss carryforwards are available to reduce taxable
income. In making its assessment, the Company considered all sources of taxable income including carryback potential, future reversals
of existing deferred tax liabilities, prudent and feasible tax planning strategies, and lastly, objectively verifiable projections of
future taxable income exclusive of reversing temporary differences and carryforwards. At December 31, 2021 and 2020, the Company maintained
a full valuation allowance against its net deferred tax assets. The Company will continue to assess all available evidence during future
periods to evaluate the realization of its deferred tax assets. The following table presents the changes in the
deferred tax asset valuation allowance for the periods indicated:
Year Ended Balance at Increase Increase Balance at
December 31, 2021 $ 48,480,000 $ 4,541,000 $ (32,000 ) $ 52,989,000
December 31, 2020 $ 45,815,000 $ 2,696,000 $ (31,000 ) $ 48,480,000 Accounting for uncertainty in income taxes requires
uncertain tax positions to be classified as non-current income tax liabilities unless they are expected to be paid within one year. The
Company has concluded that there are no uncertain tax positions requiring recognition in its consolidated financial statements as of
December 31, 2021 and 2020. The Company recognizes interest and penalties related to uncertain tax positions if any as a component of
income tax expense. The Company files U.S. federal and state returns.
The Company’s foreign subsidiary also files a local tax return in their local jurisdiction. From a U.S. federal, state and local
perspective the years that remains open to examination are consistent with each jurisdiction’s statute of limitations. From a foreign
perspective, tax years 2016 to 2020 remain open to examination. During the years ended December 31, 2021 and 2020,
the Company received net proceeds of $1,250,186 and $5,169,395, respectively, from the sale of most of its remaining unused New Jersey
net operating losses (“NOL”) eligible for sale under the State of New Jersey’s Economic Development Authority’s
New Jersey Technology Business Tax Certificate Transfer program (“NJEDA Program”). The NJEDA Program allowed the Company
to sell $1,337,000 of its total $1,337,000 in available NOL tax benefits for the state fiscal year 2020 and $5,529,000 of its total $6,018,000
for the state fiscal year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6 — Commitments and Contingencies: Contingency Matters On October 13, 2021, the United States District
Court for the District of New Jersey consolidated into In re CorMedix Inc. Securities Litigation On or about October 13, 2021, a purported shareholder,
derivatively and on behalf of the Company, filed a shareholder derivative complaint in the United States District Court for the District
of New Jersey, in a case entitled Voter v. Baluch, et al. On September 9, 2014, the Company filed in the
District Court of Mannheim, Germany, a patent infringement action against TauroPharm GmbH and Tauro-Implant GmbH as well as their respective
CEOs (the “Defendants”) claiming infringement of the Company’s European Patent EP 1 814 562 B1, which was granted by
the European Patent Office (the “EPO”) on January 8, 2014 (the “Prosl European Patent”). The Prosl European
Patent covers the formulation of taurolidine and citrate with low dose heparin in a catheter lock solution for maintaining patency and
preventing infection in hemodialysis catheters. In this action, the Company claims that the Defendants infringe on the Prosl European
Patent by manufacturing and distributing catheter locking solutions to the extent they are covered by the claims of the Prosl European
Patent. The Company believes that its patent is sound and is seeking injunctive relief and raising claims for information,
rendering of accounts, calling back, destruction and damages. Separately, TauroPharm has filed an opposition with the EPO against the
Prosl European Patent alleging that it lacks novelty and inventive step. The Company cannot predict the ultimate outcome of
either of these related matters. At present, the EPO has revoked the Prosl European Patent as invalid, and the Company has filed an appeal,
which is currently pending. In the same complaint against the same Defendants,
the Company also alleged an infringement (requesting the same remedies) of ND Partners’ utility model DE 20 2005 022 124 U1 (the
“Utility Model”), which the Company believes is fundamentally identical to the Prosl European Patent in its main aspects
and claims. The Court separated the two proceedings and the Prosl European Patent and the Utility Model claims were tried separately.
TauroPharm has filed a cancellation action against the Utility Model before the German Patent and Trademark Office (the “German
PTO”) based on the similar arguments as those in the opposition against the Prosl European Patent. The Court issued its decisions on May 8, 2015,
staying both proceedings. In its decisions, the Court found that the commercialization by TauroPharm in Germany of its TauroLock catheter
lock solutions Hep100 and Hep500 infringes both the Prosl European Patent and the Utility Model and further that there is no prior
use right that would allow TauroPharm to continue to make, use or sell its product in Germany. However, the Court declined to issue an
injunction in favor of the Company that would preclude the continued commercialization by TauroPharm based upon its finding that there
is a sufficient likelihood that the EPO, in the case of the Prosl European Patent, or the German PTO, in the case of the Utility Model,
may find that such patent or utility model is invalid. Specifically, the Court noted the possible publication of certain instructions
for product use that may be deemed to constitute prior art. As such, the District Court determined that it will defer any consideration
of the request by the Company for injunctive and other relief until such time as the EPO or the German PTO made a final decision on the
underlying validity of the Prosl European Patent and the Utility Model. The opposition proceeding against the Prosl European
Patent before the EPO is ongoing. The EPO held a hearing in the opposition proceeding on November 25, 2015. However, the EPO did not
issue a decision at the end of the hearing but adjourned the matter due to the fact that the panel was of the view that Claus Herdeis,
one of the managing directors of TauroPharm, had to be heard as a witness in a further hearing in order to close some gaps in the documentation
presented by TauroPharm as regards the publication of the prior art. The German PTO held a hearing in the validity proceedings
relating to the Utility Model on June 29, 2016, at which the panel affirmed its preliminary finding that the Utility Model was invalid
based upon prior publication of a reference to the benefits that may be associated with adding heparin to a taurolidine based solution.
The Company filed an appeal against the ruling on September 7, 2016. An oral hearing was held on September 17, 2019 in which the German
Federal Patent Court affirmed the first instance decision that the Utility Model was invalid. The decision has only a declaratory effect,
as the Utility Model had expired in November 2015. On April 28, 2020, the Company filed a withdrawal of the complaint on the German utility
model, thereby waiving its claims on these proceedings. The proceedings were closed and during the year ended December 31, 2020, final
reimbursement of approximately $30,000 for the costs in connection with the utility model infringement were paid to TauroPharm . On November 22, 2017, the EPO in Munich, Germany
held a further oral hearing in this matter. At the hearing, the panel held that the Prosl European Patent would be invalidated because
it did not meet the requirements of novelty based on a technical aspect of the European intellectual property law. The Company disagrees
with this decision and has appealed the decision. The Company continues to believe that the Prosl European Patent is indeed novel and
that its validity should be maintained. There can be no assurance that the Company will prevail in this matter. On January 16, 2015, the Company filed a complaint against TauroPharm
GmbH and its managing directors in the District Court of Cologne, Germany. In the complaint, the Company alleged violation
of the German Unfair Competition Act by TauroPharm and that TauroPharm is improperly and unfairly using its proprietary information relating
to the composition and manufacture of Neutrolin, in the manufacture and sale of TauroPharm’s products TauroLock TM In connection with the aforementioned patent and
utility model infringement and unfair competition proceedings against TauroPharm, the Company was required by the District Courts of
Mannheim and Cologne to provide security deposits to cover legal fees in the event TauroPharm is entitled to reimbursement of these costs. As
of December 31, 2021, the aggregate deposit was approximately $132,000, which the Company recorded as restricted cash on the condensed
consolidated balance sheets, after deducting approximately $48,000 released by the court to the Company during the year ended December
31, 2021. Commitments In-Licensing In 2008, the Company entered into a License and
Assignment Agreement (the “NDP License Agreement”) with ND Partners, LLP (“NDP”). Pursuant to the NDP License
Agreement, NDP granted the Company exclusive, worldwide licenses for certain antimicrobial catheter lock solutions, processes for treating
and inhibiting infections, a biocidal lock system and a taurolidine delivery apparatus, and the corresponding United States and foreign
patents and applications (the “NDP Technology”). The Company acquired such licenses and patents through its assignment and
assumption of NDP’s rights under certain separate license agreements by and between NDP and Dr. Hans-Dietrich Polaschegg, Dr. Klaus
Sodemann and Dr. Johannes Reinmueller. As consideration in part for the rights to the NDP Technology, the Company paid NDP an initial
licensing fee of $325,000 and granted NDP a 5% equity interest in the Company, consisting of 7,996 shares of the Company’s common
stock. The Company is required to make payments to NDP
upon the achievement of certain regulatory and sales-based milestones. Certain of the milestone payments are to be made in the form of
shares of common stock currently held in escrow for NDP, and other milestone payments are to be paid in cash. The maximum aggregate number
of shares issuable upon achievement of milestones is 29,109 shares. In 2014, a certain milestone was achieved resulting in the release
of 7,277 shares held in escrow. The number of shares held in escrow as of December 31, 2021 is 21,832 shares of common stock. The maximum
aggregate amount of cash payments due upon achievement of milestones is $3,000,000 with the balance being $2,500,000 as of December 31,
2021 and 2020. Events that trigger milestone payments include but are not limited to the reaching of various stages of regulatory approval
and upon achieving certain worldwide net sales amounts. There were no milestones achieved during the years ended December 31, 2021 and
2020. The NDP License Agreement may be terminated by
the Company on a country-by-country basis upon 60 days prior written notice. If the NDP License Agreement is terminated by either party,
the Company’s rights to the NDP Technology will revert back to NDP. Employment Agreements On September 27, 2016, the Company entered
into an employment agreement with Khoso Baluch, its former Chief Executive Officer, which upon its expiration in September 2019,
was replaced with a new agreement, dated September 26, 2019. On October 4, 2021, Mr. Baluch retired from the Company and
his employment agreement was terminated. In connection with his separation from service, the Company and Mr. Baluch entered into
a separation agreement and release dated as of October 1, 2021 (the “Baluch Separation Agreement”). Mr. Baluch’s
retirement was treated as a termination without Cause (as defined below) under the employment agreement. Under the Baluch Separation Agreement,
Mr. Baluch received the severance payments and benefits described below with respect to a termination by the Company without Cause.
Mr. Baluch met the eligibility requirements for retirement as of the date of his separation, so certain of Mr. Baluch’s
vested stock options will be exercisable for up to three On March 1, 2017, the Company entered into an employment agreement
with John Armstrong, its former Executive Vice President for Technical Operations, which upon its expiration in March 2020,
was replaced with a new agreement dated April 17, 2020. On October 4, 2021, Mr. Armstrong retired from the Company and
his employment agreement was terminated. In connection with his separation from service, the Company and Mr. Armstrong entered into
a separation agreement and release dated as of October 4, 2021 (the “Armstrong Separation Agreement”). Mr. Armstrong’s
retirement was treated as a termination without Cause under the employment agreement. Under the Armstrong Separation Agreement, Mr. Armstrong
received the severance payments and benefits described below with respect to a termination by the Company without Cause. Mr. Armstrong
met the eligibility requirements for retirement as of the date of his separation, so certain of Mr. Armstrong’s vested stock
options will be exercisable for up to three On March 19, 2018, the Company entered into
an employment agreement with Elizabeth Masson-Hurlburt to serve as its Executive Vice President and Head of Clinical Operations,
which upon its expiration in March 2021, was replaced with a new agreement dated March 10, 2021. On March 19, 2019, the
Company entered into an employment agreement with Phoebe Mounts to serve as its Executive Vice President and General Counsel and Head
of Regulatory, Compliance and Legal, effective May 1, 2019. On April 29, 2021, the Company entered into an employment agreement
with Thomas Nusbickel to serve as its Executive Vice President and Chief Commercial Officer, effective May 13, 2021. After
the initial three-year term of each employment agreement, the term of the employment agreement will automatically renew for additional
successive one-year periods, unless either party notifies the other in writing at least 90 days before the expiration of the then-current
term that the term will not be renewed. On May 11, 2020, the Company entered into
an employment agreement with Matthew David to serve as its Chief Financial Officer. After the initial three-year term of the employment
agreement, the term of the employment agreement will automatically renew for additional successive one-year periods, unless either party
notifies the other in writing at least 90 days before the expiration of the then-current term that the term will not be renewed.
On October 26, 2021, the Company entered into a letter agreement with Dr. David which modified certain terms of his employment agreement
and provided other compensation as a result of Dr. David serving as the Company’s interim Chief Executive Officer effective as
of October 4, 2021. Pursuant to the letter agreement, during the period in which Dr. David serves as interim Chief Executive Officer,
his base salary will increase to $425,000 from $330,000, which is the amount set forth in his employment agreement and will be reviewed
and increased, if appropriate, by the Company’s Compensation Committee six months following October 4, 2021 if Dr. David continues
to serve as interim Chief Executive Officer on such date. After Dr. David ceases to serve as interim Chief Executive Officer, and as
he continues to serve as Chief Financial Officer, the Company will provide him with an annual base salary of $375,000, representing a
$45,000 increase from his current salary level under the employment agreement. The Board, or the Company’s Compensation Committee,
will review such base salary to determine whether an increase is appropriate in 2022 as part of the 2022 compensation review cycle and
benchmarking review. Under the letter agreement, Dr. David’s target annual bonus with respect to the period during which he serves
as interim Chief Executive Officer is increased to 60% from 30% of his base salary, which is otherwise set forth in his employment agreement.
After Dr. David ceases to serve as interim Chief Executive Officer, and as he continues to serve as Chief Financial Officer, his target
annual bonus will increase to 40% of his base salary. Under the letter agreement, in the event Dr. David’s employment is terminated
by the Company other than as a result of his death or disability or notice of nonrenewal of the employment agreement, and other than
for Cause, or if he resigns for Good Reason, in either case during the period he serves as interim Chief Executive Officer, he will be
eligible for severance equal to his base salary for a period of 12 months following his termination date, which is increased from nine
months as is otherwise provided for in his employment agreement. Dr. David has agreed to waive any rights he may have under his employment
agreement to a Good Reason termination as a result of his ceasing to serve as our interim Chief Executive Officer at a future date. In
connection with Dr. David serving as interim Chief Executive Officer, the Board granted Dr. David a stock option with respect to 125,000
shares of the Company’s common stock with an exercise price of $5.56 per share, which was the closing price of the Company’s
common stock on the Nasdaq Global Market on the date of grant. The option vests over four years in four equal annual installments beginning
on the date of grant, subject to Dr. David’s continued employment, consistent with the terms of the Company’s standard form
of option agreement. Pursuant to their respective employment agreements,
Mr. Baluch received an annual salary of $425,000, Mr. Armstrong received an annual salary of $325,000, Ms. Masson-Hurlburt
receives an annual salary of $315,000 (effective March 2021), Dr. Mounts receives an annual salary of $350,000 (amended to
$375,000 in January 2021), Mr. Nusbickel receives and annual salary of $375,000 and Dr. David receives an annual salary of
$330,000 (amended to $425,000 while he serves as interim Chief Executive Officer). Such salaries cannot be decreased unless all officers
and/or members of the Company’s executive management team experience an equal or greater percentage reduction in base salary and/or
total compensation, provided that any reduction in an executive’s salary may be no greater than 25%. Each executive will be eligible
for an annual bonus, which may equal up to 80% for Mr. Baluch (the target amount is 80%, but the bonus may exceed that amount),
up to 35% for Mr. Armstrong, up to 30% for Ms. Masson-Hurlburt, up to 30% for Dr. Mounts, up to 30% for Mr. Nusbickel and up
to 30% for Dr. David (and up to 60% while he serves as interim Chief Executive Officer), of his or her base salary then in effect,
as determined by the Company’s Board or the Compensation Committee. In determining such bonus payment, the Company’s Board
or the Compensation Committee will take into consideration the achievement of specified Company objectives, predetermined by the Company’s
Board or the Compensation Committee and Chief Executive Officer, and such other factors as the Company’s Board or the Compensation
Committee deems appropriate. Each executive must be employed through December 31 of a given year to be eligible to earn that year’s
annual bonus. The following provisions of the employment
agreements with Dr. David, Dr. Mounts, Ms. Masson-Hurlburt and Mr. Nusbickel are identical except where noted. If the Company terminates the executive’s
employment for Cause, the executive will be entitled to receive only the accrued compensation due to him or her as of the date
of such termination, rights to indemnification and directors’ and officers’ liability insurance, and as otherwise required
by law, and certain equity awards will be forfeited. If the Company terminates the executive’s
employment other than for Cause, and other than for death, disability or notice of nonrenewal, or if the executive resigns for Good Reason
(as defined below), the executive will receive the following benefits: (i) payment of any accrued compensation and any unpaid bonus
relating to the completed prior year, as well as rights to indemnification and directors’ and officers’ liability insurance
and any rights or privilege otherwise required by law; (ii) the Company will continue to pay his or her base salary for a period
of twelve months in the case of Mr. Baluch and Dr. David while he is serving as interim Chief Executive Officer, and nine months
for the other executives following the effective date of the termination of employment; (iii) payment on a prorated basis for any
target bonus for the year of termination based on the actual achievement of the specified bonus objectives; (iv) if the executive
timely elects continued health insurance coverage under COBRA, then the Company will pay the premium to continue such coverage for him
or her and his or her eligible dependents in an amount equal to the portion paid for by the Company during the executive’s employment until
the conclusion of the time when he or she is receiving continuation of base salary payments or until he or she becomes eligible for group
health insurance coverage under another employer’s plan, whichever occurs first, provided however that the Company has the right
to terminate such payment of COBRA premiums on behalf of the executive and instead pay him or her a lump sum amount equal to the COBRA
premium times the number of months remaining in the specified period if the Company determines in its discretion that continued
payment of the COBRA premiums is or may be discriminatory under Section 105(h) of the Code; and (v) unvested equity awards
that are scheduled to vest on or before the next succeeding anniversary of the date of termination shall be accelerated and deemed to
have vested as of the termination date; provided that any performance based equity awards or stock options whose vesting requirements
have not been successfully met as of the date of termination of employment or resignation with Good Reason will not accelerate. In addition,
the event of a termination by the Company without Cause or the executive’s resignation of employment for Good Reason, in either
case within 24 months following a Corporate Transaction (as defined in the employment agreement), all equity awards and stock options
shall become fully vested and exercisable, and vested stock options will remain exercisable for a specified period of time following
termination or resignation or, if earlier, the expiration date of the stock option. The separation benefits set forth above are conditioned
upon the executive executing a release of claims against us, our parents, subsidiaries, and affiliates, and each such entities’
officers, directors, employees, agents, successors, and assigns in a form acceptable to us, within a time specified therein, which release
is not revoked within any time period allowed for revocation under applicable law. For purposes of the agreement, “Cause”
is defined as: (i) the willful failure, disregard, or refusal by the executive to perform his or her material duties or obligations
under the employment agreement (other than as a result of executive’s mental incapacity or illness; (ii) any willful, intentional,
or grossly negligent act by the executive having the effect of materially injuring (whether financially or otherwise) our business or
reputation or any of our affiliates; (iii) executive’s conviction of any felony involving moral turpitude (including entry
of a guilty or nolo contendere plea); (iv) the executive’s qualification as a “bad actor,” as defined by 17 CFR
230.506(a); (v) the good faith determination by the Board, after a reasonable and good-faith investigation by the Company that the
executive engaged in some form of harassment or discrimination prohibited by law (including, without limitation, harassment on the basis
of age, sex or race) unless the executive’s actions were specifically directed by the Board; (vi) any material misappropriation
or embezzlement by the executive of the Company or its affiliates’ property (whether or not a misdemeanor or felony); or (vii) material
breach by the executive of the employment agreement that is materially injurious to the Company and that is not cured, to the extent
subject to cure, by executive to our reasonable satisfaction. For purposes of the agreement, “Good Reason”
is defined as any of the following without the executive’s consent: (i) any material breach of the employment agreement by
the Company; (ii) any material diminution by the Company of the executive’s duties, responsibilities, or authority; (iii) a
material reduction in the executive’s annual base salary unless all officers and/or members of the Company’s executive
management team experience an equal or greater percentage reduction in annual base salary and/or total compensation, provided that
any reduction may be no greater than 25%; (iv) a material reduction in the executive’s target bonus level unless all officers
and/or members of our executive management team experience an equal or greater percentage reduction related to target bonus levels, provided
that any reduction may be no greater than 25%. If the executive terminates his or her
employment by written notice of termination or if the executive or the Company terminates his or her employment by providing a notice
of nonrenewal at least 90 days before the employment agreement is set to expire, the executive will not be entitled to receive any
payments or benefits other than any accrued compensation, any unpaid prior year’s bonus, rights to indemnification and directors’
and officers’ liability insurance and as otherwise required by law. If the executive’s employment is terminated
as a result of his or her death or disability, the Company will pay him or her or his or her estate, as applicable, any accrued compensation
and any unpaid prior year’s bonus. The Company’s employment agreements with
Dr. David, Dr. Mounts, Ms. Masson-Hurlburt and Mr. Nusbickel each contain a non-compete provision that provides that during the employment
and for a specified period immediately following the executive’s separation from employment for any reason, the executive is prohibited
from engaging in any business involving the development or commercialization of a preventive anti-infective product that would be a direct
competitor of Defencath/Neutrolin or a product containing taurolidine or any other product being actively developed or produced by the
Company within the United States and the European Union (or in the case of Dr. David, Ms. Masson-Hurlburt and Mr. Nusbickel,
worldwide) on the date of termination of his or her employment. Other The Company entered into a seven-year operating
lease agreement in March 2020 for an office space at 300 Connell Drive, Berkeley Heights, New Jersey 07922. The lease agreement, with
a monthly average of approximately $17,000 commenced on September 16, 2020. The Company’s sublease on its previous premises at
400 Connell Drive, Berkeley Heights, New Jersey 07922 terminated on November 30, 2020 (see Note 1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Note 7 — Stockholders’ Equity: Common Stock: On July 30, 2020, the Company completed an underwritten
public offering of its common stock, par value $0.001 per share, which yielded net proceeds of approximately $21.3 million.
The public offering was made pursuant to an underwriting agreement with SunTrust Robinson Humphrey, Inc. and JMP Securities LLC (collectively,
the “Underwriters”), relating to the issuance and sale of an aggregate of 5,111,110 shares of common stock, including 666,666 shares
of common stock pursuant to the full exercise of the Underwriters’ option to purchase additional shares, at a public offering price
of $4.50 per share. The offering was made pursuant to the Company’s effective registration statement on Form S-3 Registration
Statement No. 333-223562 previously filed with and declared effective by the SEC and a prospectus supplement and accompanying prospectus
filed with the SEC. The Company had a prior sales agreement with FBR
Securities, Inc., (formerly known as B. Riley FBR, Inc.) (“B. Riley”) for its ATM program, which expired on April 16, 2018,
under which the Company could issue and sell up to an aggregate of $60.0 million of shares of its common stock. On March 9, 2018, the
Company entered into a new agreement with B. Riley for the sale of up to $14.7 million of the Company’s common stock under the ATM
program, pursuant to a registration statement filed on March 9, 2018 for an aggregate of $70 million of the Company’s securities,
which became effective on April 16, 2018. This new ATM agreement replaced a prior sales agreement with B. Riley that expired on April
16, 2018. The ATM program amount was increased by $25.0 million in November 2018. Under the ATM program, the Company may issue and sell
common stock from time to time through B. Riley acting as agent, subject to limitations imposed by the Company and subject to B. Riley’s
acceptance, such as the number or dollar amount of shares registered under the registration statement to which the offering relates. B.
Riley is entitled to a commission of up to 3% of the gross proceeds from the sale of common stock sold under the ATM program. During the
year ended December 31, 2020, the Company sold 1,854,970 shares of common stock under the new and expired ATM programs, and realized net
proceeds of approximately $11.4 million. At December 31, 2020, this ATM program and the current shelf registration for the issuance of
equity, debt or equity-linked securities has been exhausted. In November 2020, the Company filed a new registration
statement, under which the Company could issue and sell up to an aggregate of $100.0 million of shares of its common stock. On November
27, 2020, the Company entered into an Amended and Restated At Market Issuance Sales Agreement (“Amended Sales Agreement”)
with B. Riley FBR Inc. and Needham &amp; Company, LLC as sales agents. The Amended Sales Agreement relates to the sale of shares of up
to $25.0 million of the Company’s common stock under its ATM program, of which the Company may issue and sell common stock from
time to time through the sales agents, subject to limitations imposed by the Company and subject to the sales agents’ acceptance,
such as the number or dollar amount of shares registered under the registration statement to which the offering relates. The sales agents
are entitled to a commission of up to 3% of the gross proceeds from the sale of common stock sold under the ATM program. During the year
ended December 31, 2020, the Company sold 832,676 shares of common stock under the Amended Sales Agreement and realized net proceeds of
approximately $7.0 million. At December 31, 2020, the Company had approximately $17.8 million available under the Amended Sales Agreement
and $75.0 million available under its shelf registration statement for the issuance of equity, debt or equity-linked securities unrelated
to the Amended Sales Agreement. On February 5, 2021, the Company allocated to its ATM program an additional $25.0 million of the remaining
$75.0 million available under its shelf registration statement. Giving effect to the additional $25.0 million, plus the $17.8 million
available at December 31, 2020, the Company had a total of $42.8 million available under the ATM program at February 5, 2021. During the
year ended December 31, 2021, the Company sold an aggregate of 3,737,862 shares of its common stock under the ATM program and realized
net proceeds of approximately $41.5 million. On August 12, 2021, the Company entered into an
At Market Issuance Sales Agreement with Truist Securities, Inc. and JMP Securities LLC, as sales agents, pursuant to which the Company
may sell, from time to time, an aggregate of up to $50.0 million of its common stock through the sales agents under its ATM program, subject
to limitations imposed by the Company and subject to the sales agent’s acceptance, such as the number or dollar amount of shares
registered under the registration statement to which the offering relates. The sales agents are entitled to a commission of up to 3% of
the gross proceeds from the sale of common stock sold under the ATM program. As of December 31, 2021, the Company has $50.0 million available
under its ATM program relating to its shelf registration statement filed in November 2020 and it has $150.0 million available under its
new shelf registration statement filed on August 12, 2021 for the issuance of equity, debt or equity-linked securities. During the year ended December 31, 2021, the Company
issued an aggregate of 656,069 shares of its common stock upon conversion of 50,000 Series C-3 preferred shares by an unrelated party
and 10,001 Series G preferred shares by a related party. During the year ended December 31, 2021 and 2020,
the Company issued an aggregate of 31,407 and 91,500 shares of its common stock, respectively, upon cash exercise of warrants, resulting
in net proceeds to the Company of $165,000 and $412,000, respectively. During the year ended December 31, 2021, the Company
issued an aggregate of 70,269 shares of its common stock upon cashless exercise of 95,286 warrants. During the year ended December 31, 2021, there
were no restricted stock units issued by the Company and for the year ended December 31, 2020, the Company issued an aggregate of 2,490
shares of its common stock upon the vesting of restricted stock units issued to the Company’s board of directors. During the year ended December 31, 2021, the Company
issued an aggregate of 32,734 shares of its common stock upon exercise of stock options, resulting in net proceeds to the Company of
$137,000. No stock options were exercised during the year ended December 31, 2020. Restricted Stock Units During the years ended December 31, 2021 and 2020
the Company did not grant any restricted stock units (“RSUs”) to its officers and directors. During the year ended December
31, 2020, the compensation expense recorded for the 2,490 RSUs that vested was $11,000. At December 31, 2021 and 2020, there were no RSUs
outstanding. Preferred Stock The Company is authorized to issue up to 2,000,000
shares of preferred stock in one or more series without stockholder approval. The Company’s board of directors has the discretion
to determine the rights, preferences, privileges and restrictions, including voting rights, dividend rights, conversion rights, redemption
privileges and liquidation preferences, of each series of preferred stock. Of the 2,000,000 shares of preferred stock authorized, the
Company’s board of directors has designated (all with par value of $0.001 per share) the following:
As of December 31, 2021 As of December 31, 2020
Preferred Liquidation Total Preferred Liquidation Total
Series C-3 2,000 $ 10.00 $ 20,000 52,000 $ 10.00 $ 520,000
Series E 89,623 $ 49.20 $ 4,409,452 89,623 $ 49.20 $ 4,409,452
Series G 89,999 $ 187.36 $ 16,862,213 100,000 $ 187.36 $ 18,736,452
Total 181,622 $ 21,291,665 241,623 $ 23,665,904 During the year ended December 31, 2021, 50,000
Series C-3 preferred shares were converted into 100,000 shares of the Company’s common stock by an unrelated party and 10,001 Series
G preferred shares were converted into 556,069 shares of the Company’s common stock by a related party. The following rights, privileges, terms and condition
apply to the outstanding preferred stock at December 31, 2021: Series C-3 Non-Voting Preferred Stock Rank. Conversion. Liquidation Preference. Voting Rights. Dividends Redemption Listing Fundamental Transactions Series E Voting Convertible Preferred Stock Rank. Conversion. Liquidation Preference. Voting Rights. Dividends. Redemption. Listing. Fundamental Transactions. Debt Restriction. Other Covenants. Purchase Rights. Series G Voting Convertible Preferred Stock Rank Conversion Liquidation Preference Voting Rights Dividends Redemption Listing Fundamental Transactions Debt Restriction Other Covenants Purchase Rights Stock Options: On November 26, 2019, the Company’s shareholders
approved the CorMedix Inc. 2019 Omnibus Stock Incentive Plan (the “2019 Plan”). Pursuant to the 2019 Plan and subject to
certain adjustments as described below, the Company may issue up to 3,000,000 shares of its common stock, plus any shares that remain
available for grant under its 2013 Stock Incentive Plan (the “2013 Plan”) as of the effective date (up to a maximum carry-forward
of 522,606 shares plus any outstanding options under the 2013 Plan that were canceled, forfeited and expired after the approval of the
2019 Plan), as long-term equity incentives to the Company’s employees, consultants, and directors. The long-term incentives may
be in the form of stock options, stock appreciation rights, restricted stock, restricted stock units, dividend equivalent rights, or
other rights or benefits (collectively, stock rights) to employees, consultants, and directors of the Company or a related entity (collectively,
participants). The Company believes that the effective use of long- term equity incentives is essential to attract, motivate, and retain
employees, consultants and directors, to further align participants’ interests with those of the Company’s stockholders,
and to provide participants incentive compensation opportunities that are competitive with those offered by other companies in the same
industry and locations as the Company. The 2019 Plan is a new equity compensation plan
for the Company’s employees, consultants, and directors which replaced the 2013 Plan. The 2013 Plan and the Amended and Restated
2006 Stock Incentive Plan are referred to collectively as the “Prior Plans”. No further awards will be granted under the
Prior Plans after the approval of the 2019 Plan. Awards outstanding under the Prior Plans will remain outstanding in accordance with
their terms and the Prior Plans. During the years ended December 31, 2021 and 2020,
the Company granted ten-year qualified and non-qualified stock options to its officers, directors, employees and consultants covering
an aggregate of 1,664,700 and 1,111,984 shares of the Company’s common stock under the 2019 Plan, respectively. The weighted average
exercise price of these options is $7.98 and $5.11 per share, respectively. During the years ended December 31, 2021 and 2020,
total compensation expense for stock options issued to employees, directors, officers and consultants was $5,043,000 and $2,489,000,
respectively. As of December 31, 2021, there was $5,516,000 total unrecognized compensation expense related to unvested stock options
granted which expense is expected to be recognized over an expected remaining weighted average period of 1.6 years. All share-based awards
are recognized on a straight-line method, assuming all awards granted will vest. Forfeitures of share-based awards are recognized in
the period in which they occur. The fair value at grants dates of the grants issued
subject to service and performance-based vesting conditions were determined using the Black-Scholes option pricing model with the following
assumptions:
Year Ended December 31,
2021 2020
Risk-free interest rate 0.5% - 1.26% 0.27% - 1.67%
Expected volatility 102.93% - 107.1% 102.7% - 107.9%
Expected term (years) 1.97 – 5 years 5-10 years
Expected dividend yield 0.0% 0.0%
Weighted-average grant date fair value of options granted during the period $5.56 $3.59 The Company estimated the expected term of the
stock options granted based on anticipated exercises in future periods. The expected term of the stock options granted to consultants
is based upon the full term of the respective option agreements. The expected stock price volatility for the Company’s stock options
is calculated based on the historical volatility since the initial public offering of the Company’s common stock in March 2010.
The expected dividend yield of 0.0% reflects the Company’s current and expected future policy for dividends on the Company’s
common stock. To determine the risk-free interest rate, the Company utilized the U.S. Treasury yield curve in effect at the time of grant
with a term consistent with the expected term of the Company’s awards which is 5 years for employees and 10 years for non-employees. The following table summarizes
the Company’s stock options activity and related information for the year ended December 31, 2021:
Shares Weighted- Weighted- Aggregate
Outstanding at December 31, 2020 2,447,687 $ 7.22 7.1 $ 552,030
Granted 1,664,700 $ 7.98 $ -
Exercised (32,734 ) $ 4.19 $ 11,904
Expired/Canceled (248,001 ) $ 7.53 $ 52,475
Forfeited (473,521 ) $ 7.72 $ 4,406
Outstanding at December 31, 2021 3,358,131 $ 7.53 6.8 $ 483,244
Vested at December 31, 2021 1,931,950 $ 8.04 5.2 $ 332,831
Expected to vest in the future 1,426,181 $ 6.85 8.9 $ 150,413 The aggregate intrinsic value is calculated as
the difference between the exercise prices of the underlying options and the quoted closing price of the common stock of the Company
at the end of the reporting period for those options that have an exercise price below the quoted closing price. Warrants: During the years ended December 31, 2021 and 2020,
the Company issued an aggregate of 31,407 and 91,500 shares of its common stock, respectively, upon cash exercise of warrants, resulting
in net proceeds to the Company of $165,000 and $412,000, respectively. During the year ended December 31, 2021, the Company
issued an aggregate of 70,269 shares of its common stock upon cashless exercise of 95,286 warrants. The following table is the summary of warrant
activities:
Shares Weighted Weighted
Outstanding at December 31, 2020 183,148 $ 4.96 1.61
Exercised (126,693 ) $ 4.83 -
Outstanding at December 31, 2021 56,455 $ 5.25 0.61 Stock-based Deferred Compensation Plan for Non-Employee Directors In 2014, the Company established an unfunded stock-based
deferred compensation plan, providing non-employee directors the opportunity to defer up to one hundred percent of fees and compensation,
including restricted stock units. The amount of fees and compensation deferred by a non-employee director is converted into stock
units, the number of which is determined based on the closing price of the Company’s common stock on the date such compensation
would have otherwise been payable. At all times, the plan participants are one hundred percent vested in their respective deferred
compensation accounts. On the tenth business day of January in the year following a director’s termination of service, the
director will receive a number of common shares equal to the number of stock units accumulated in the director’s deferred compensation
account. The Company accounts for this plan as stock-based compensation under ASC 718. During the year ended December 31,
2021, no compensation was deferred under this plan and during the year ended December 31, 2020, the amount of compensation that was deferred
under this plan was $62,25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1</t>
        </is>
      </c>
    </row>
    <row r="3">
      <c r="A3" s="3" t="inlineStr">
        <is>
          <t>Risks and Uncertainties [Abstract]</t>
        </is>
      </c>
    </row>
    <row r="4">
      <c r="A4" s="4" t="inlineStr">
        <is>
          <t>Concentrations</t>
        </is>
      </c>
      <c r="B4" s="4" t="inlineStr">
        <is>
          <t>Note 8 — Concentrations: At December 31, 2021 and 2020, one customer exceeded
10% of the Company’s accounts receivable (100% and 95%). During the year ended December 31, 2021, the Company had revenue from
three customers that exceeded 10% of its total sales (60%, 14% and 10%) and the Company had revenue from two customers that exceeded
10% of its total sales (58%, 12%) for the year ended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Note 9 — Leases: The Company entered into a seven-year operating
lease agreement in March 2020 for an office space at 300 Connell Drive, Berkeley Heights, New Jersey 07922. The lease agreement, with
a monthly average cost of approximately $17,000 commenced on September 16, 2020. The Company’s sublease on its previous premises
at 400 Connell Drive, Berkeley Heights, New Jersey 07922 terminated on November 30, 2020. The Company entered into an operating lease for
office space in Germany that began in July 2017. The rental agreement has a three-month term which automatically renews and includes
a monthly cost of 400 Euros. The Company elected to apply the short-term practical expedient to the office lease. The Company also has
an operating lease for office equipment. Operating lease expense in the Company’s
consolidated statements of operations and comprehensive loss for the year ended December 31, 2021 and 2020 was approximately $209,000
and $66,000, respectively, which includes costs associated with leases for which ROU assets have been recognized as well as short-term
leases. At December 31, 2021 and 2020, the Company has
a total operating lease liability of $924,000 and $1,033,000, respectively. At December 31, 2021, approximately $122,000 and $802,000
were classified as operating lease liabilities, short-term and operating lease liabilities, net of current portion, respectively, on the
consolidated balance sheet. Operating ROU assets as of December 31, 2021 and 2020 are $900,000 and $1,015,000, respectively. For the year ended December 31, 2021 and 2020,
cash paid for amounts included in the measurement of lease liabilities in operating cash flows from operating leases was $195,000 and
$48,000, respectively. As of December 31, 2021 and 2020, the weighted
average remaining lease term were 5.8 years and 6.8 years, respectively and the weighted average discount rate of 9% and 9% at December
31, 2021 and 2020, respectively. As of December 31, 2021, maturities of lease liabilities
were as follows:
2022 $ 200,000
2023 202,000
2024 205,000
2025 208,000
2026 and thereafter 380,000
Total future minimum lease payments 1,195,000
Less imputed interest (271,000 )
Total $ 924,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0 — Subsequent Events: During the first quarter of 2022, the Company sold
an aggregate of 641,542 shares of its common stock under the ATM program (see Note 7) and realized net proceeds of approximately $3.0
million. As of the filing of this Annual Report on Form 10-K, the Company has $46.9 million available balance under its ATM program and
it has $150.0 million available under its current shelf registration for the issuance of equity, debt or equity-linked securities. On March 16, 2022, the Company’s Board of Directors (the “Board”)
appointed Joseph Todisco as the Company’s Chief Executive Officer, commencing on such date as mutually agreed by Mr. Todisco and
the Board, but in no event later than May 16, 2022. Mr. Todisco was appointed to serve as a member of the Board on March 18, 2022. Mr.
Todisco will receive an annual salary of $600,000, which may be adjusted from time to time. He will be eligible for an annual bonus, based
on a target of 65% of his base salary, as determined by the Board or the Compensation Committee of the Board (“Compensation Committee”).
In determining such bonus, the Board or Compensation Committee will take into consideration the achievement of specified company objectives
and personal objectives. Mr. Todisco generally must be employed through December 31 of a given year to earn that year’s annual bonus.
Solely with respect to the 2022 fiscal year, Mr. Todisco will be paid an annual bonus in an amount that is not less than $195,000 (equal
to 50% of the 2022 target bonus amount). Effective as of the date Mr. Todisco’s employment with the Company commences (the “Start
Date”), the Company will grant Mr. Todisco stock option to purchase 500,000 shares of the Company’s common stock, with an
exercise price equal to the closing price of the Company’s stock on the date of grant. The option will vest over four years in four
equal annual installments on the first four anniversaries of the Start Date, provided that Mr. Todisco remains an employee or consultant
through the applicable vesting date. Mr. Todisco will also be granted 207,469 restricted stock units (“Initial RSUs”), which
will vest as to 50% on the first anniversary of the Start Date, as to 30% on the second anniversary of the Start Date, and as to 20% on
the third anniversary of the Start Date, provided that Mr. Todisco remains an employee or consultant through the applicable vesting date.
Dr. Matthew David will continue to serve as interim Chief Executive Officer and Chief Financial Officer until Mr. Todisco commences employment,
after which Dr. David will continue to serve as the Company’s Chief Financial Officer. On March 28, 2022, the Company announced that the
resubmission of the NDA for DefenCath has been accepted for filing by the FDA. The FDA considers the resubmission as a complete, Class
2 response with a six-month review cyc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0"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Use of Estimates</t>
        </is>
      </c>
      <c r="B4"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 </t>
        </is>
      </c>
    </row>
    <row r="5">
      <c r="A5" s="4" t="inlineStr">
        <is>
          <t>Reclassifications</t>
        </is>
      </c>
      <c r="B5" s="4" t="inlineStr">
        <is>
          <t xml:space="preserve">Reclassifications Certain reclassifications were made to the prior
year’s amounts to conform to the 2021 presentation. Non-cash lease expense, as presented on the Company’s consolidated statement
of cash flows for the year ended December 31, 2020, is now presented as change in right-of-use assets and change in operating lease liabilities. </t>
        </is>
      </c>
    </row>
    <row r="6">
      <c r="A6" s="4" t="inlineStr">
        <is>
          <t>Basis of Consolidation</t>
        </is>
      </c>
      <c r="B6" s="4" t="inlineStr">
        <is>
          <t xml:space="preserve">Basis of Consolidation The consolidated financial statements
include the accounts of the Company, CorMedix Europe GmbH and CorMedix Spain, S.L.U. its wholly owned subsidiaries. All significant intercompany
accounts and transactions have been eliminated in consolidation. </t>
        </is>
      </c>
    </row>
    <row r="7">
      <c r="A7" s="4" t="inlineStr">
        <is>
          <t>Financial Instruments</t>
        </is>
      </c>
      <c r="B7" s="4" t="inlineStr">
        <is>
          <t xml:space="preserve">Financial Instruments Financial instruments that potentially
subject the Company to concentrations of credit risk consist principally of cash and cash equivalents and short-term investments. The
Company maintains its cash and cash equivalents in bank deposit and other interest-bearing accounts, the balances of which, at times,
may exceed federally insured limits. The following table is the reconciliation
of the accounting standard that modifies certain aspects of the recognition, measurement, presentation and disclosure of financial instruments
as shown on the Company’s consolidated statement of cash flows:
December 31,
2021 2020
Cash and cash equivalents $ 53,317,405 $ 41,905,469
Restricted cash, short-term and long-term 233,872 191,314
Total cash, cash equivalents and restricted cash $ 53,551,277 $ 42,096,783 The appropriate classification of marketable securities
is determined at the time of purchase and reevaluated as of each balance sheet date. Investments in marketable debt and equity securities
classified as available-for-sale are reported at fair value. Fair value is determined using quoted market prices in active markets for
identical assets or liabilities or quoted prices for similar assets or liabilities or other inputs that are observable or can be corroborated
by observable market data for substantially the full term of the assets or liabilities. Changes in fair value that are considered temporary
are reported net of tax in other comprehensive income (loss). Realized gains and losses, amortization of premiums and discounts and interest
and dividends earned are included in income (expense). For declines in the fair value of equity securities that are considered other-than-temporary,
impairment losses are charged to other (income) expense, net. The Company considers available evidence in evaluating potential impairments
of its investments, including the duration and extent to which fair value is less than cost. There were no deemed permanent impairments
at December 31, 2021 or 2020. The Company’s marketable securities are
highly liquid and consist of U.S. government agency securities, high-grade corporate obligations and commercial paper with original maturities
of more than 90 days. As of December 31, 2021 and 2020, all of the Company’s investments had contractual maturities which were
less than one year. The following table summarizes the amortized cost, unrealized gains and losses and the fair value at December 31,
2021 and 2020:
December 31, 2021: Amortized Gross Gross Fair Value
Money Market Funds and Cash Equivalents $ 10,462,877 $ (23 ) $ - $ 10,462,854
U.S. Government Agency Securities 2,806,597 (1,261 ) - 2,805,336
Corporate Securities 7,548,493 (4,467 ) 1 7,544,027
Commercial Paper 1,799,548 - 92 1,799,640
Subtotal 12,154,638 (5,728 ) 93 12,149,003
Total December 31, 2021 $ 22,617,515 $ (5,751 ) $ 93 $ 22,611,857
December 31, 2020:
Money Market Funds and Cash Equivalents $ 3,182,762 $ (81 ) $ 8 $ 3,182,689
Corporate Securities 3,565,501 (1,005 ) 3 3,564,499
Commercial Paper 879,501 - 72 879,573
Subtotal 4,445,002 (1,005 ) 75 4,444,072
Total December 31, 2020 $ 7,627,764 $ (1,086 ) $ 83 $ 7,626,761 </t>
        </is>
      </c>
    </row>
    <row r="8">
      <c r="A8" s="4" t="inlineStr">
        <is>
          <t>Fair Value Measurements</t>
        </is>
      </c>
      <c r="B8" s="4" t="inlineStr">
        <is>
          <t xml:space="preserve">Fair Value Measurements The Company’s financial instruments recorded
in the consolidated balance sheets include cash and cash equivalents, accounts receivable, investment securities, accounts payable and
accrued expenses. The carrying value of certain financial instruments, primarily cash and cash equivalents, accounts receivable,
accounts payable, and accrued expenses approximate their estimated fair values based upon the short-term nature of their maturity dates.
The Company’s senior secured convertible note (prior to its extinguishment in August 2019) falls into the Level 3 category within
the fair value level hierarchy. The fair value was determined using market data for valuation. The Company categorizes its financial instruments
into a three-level fair value hierarchy that prioritizes the inputs to valuation techniques used to measure fair value, which is set
out below. The fair value hierarchy gives the highest priority to quoted prices in active markets for identical asset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 Level 1 inputs—Observable inputs that reflect quoted prices
(unadjusted) for identical assets or liabilities in active markets.
● Level 2 inputs—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 Level 3 inputs—Unobservable inputs for the asset or liability,
which are supported by little or no market activity and are valued based on management’s estimates of assumptions that market participants
would use in pricing the asset or liability. The following table provides the carrying value
and fair value of the Company’s financial assets measured at fair value as of December 31, 2021 and 2020:
December 31, 2021: Carrying Value Level 1 Level 2 Level 3
Money Market Funds and Cash Equivalents $ 10,462,854 $ 10,462,854 $ - $ -
U.S. Government Agency Securities 2,805,336 2,805,336 - -
Corporate Securities 7,544,027 - 7,544,027 -
Commercial Paper 1,799,640 - 1,799,640 -
Subtotal 12,149,003 2,805,336 9,343,667 -
Total December 31, 2021 $ 22,611,857 $ 13,268,190 $ 9,343,667 $ -
December 31, 2020:
Money Market Funds and Cash
Equivalents $ 3,182,689 3,182,689 - -
Corporate Securities 3,564,499 - 3,564,499 -
Commercial Paper 879,573 - 879,573 -
Subtotal 4,444,072 - 4,444,072 -
Total December 31, 2020 $ 7,626,761 $ 3,182,689 $ 4,444,072 $ - </t>
        </is>
      </c>
    </row>
    <row r="9">
      <c r="A9" s="4" t="inlineStr">
        <is>
          <t>Foreign Currency Translation and Transactions</t>
        </is>
      </c>
      <c r="B9" s="4" t="inlineStr">
        <is>
          <t xml:space="preserve">Foreign Currency Translation and Transactions The consolidated financial statements are presented
in U.S. Dollars (USD), the reporting currency of the Company. For the financial statements of the Company’s foreign subsidiaries,
whose functional currency is the EURO, foreign currency asset and liability amounts, if any, are translated into USD at end-of-period
exchange rates. Foreign currency income and expenses are translated at average exchange rates in effect during the year. Translation gains
and losses are included in other comprehensive income (loss). The Company had a foreign currency translation loss of $10,221 in 2021 and
a gain of $6,020 in 2020. Foreign currency exchange transaction gain (loss)
is the result of re-measuring transactions denominated in a currency other than the functional currency of the entity recording the transaction. </t>
        </is>
      </c>
    </row>
    <row r="10">
      <c r="A10" s="4" t="inlineStr">
        <is>
          <t>Liquidity and Uncertainties</t>
        </is>
      </c>
      <c r="B10" s="4" t="inlineStr">
        <is>
          <t xml:space="preserve">Geographic Information The following table summarizes the geographic
information:
December 31,
2021 2020
Reported revenues $ 190,936 $ 239,231
Revenues attributable to European and Mideast operations, which are based in Germany 190,936 237,025
Total assets 68,945,576 49,308,303
Total assets located in the United States, with the remainder in the European Union $ 68,558,413 $ 48,928,244 </t>
        </is>
      </c>
    </row>
    <row r="11">
      <c r="A11" s="4" t="inlineStr">
        <is>
          <t>Restricted Cash</t>
        </is>
      </c>
      <c r="B11" s="4" t="inlineStr">
        <is>
          <t xml:space="preserve">Restricted Cash As of December 31, 2021, and 2020 the Company
has restricted cash in connection with the patent and utility model infringement proceedings against TauroPharm (see Note 7). The
Company was required by the District Courts of Mannheim to provide security deposit to cover legal fees in the event TauroPharm is entitled
to reimbursement of these costs. The Company furthermore had to provide a deposit for the first and second instances, respectively, in
connection with the unfair competition proceedings in Cologne. During the year ended December 31, 2021, approximately $48,000 was released
by the court for the reimbursement of legal fees and other costs which was removed from restricted cash. As of December 31, 2021 and
2020, restricted cash in connection with the patent and utility model infringement proceedings were $132,000 and $191,000, respectively. As of December 31, 2021, the Company had $102,000
in long-term restricted cash for a lease security deposit. </t>
        </is>
      </c>
    </row>
    <row r="12">
      <c r="A12" s="4" t="inlineStr">
        <is>
          <t>Prepaid Research and Development and Other Prepaid Expenses</t>
        </is>
      </c>
      <c r="B12" s="4" t="inlineStr">
        <is>
          <t xml:space="preserve">Prepaid Research and Development and Other Prepaid Expenses Prepaid expenses consist of
payments made in advance to vendors relating to service contracts for clinical trial development, manufacturing, pre-clinical development
and insurance policies. These advanced payments are amortized to expense either as services are performed or over the relevant service
period using the straight-line method. </t>
        </is>
      </c>
    </row>
    <row r="13">
      <c r="A13" s="4" t="inlineStr">
        <is>
          <t>Inventories</t>
        </is>
      </c>
      <c r="B13" s="4" t="inlineStr">
        <is>
          <t xml:space="preserve">Inventories Inventories are valued at the lower of cost or
net realizable value on a first in, first out basis. Inventories consist of raw materials (including labeling and packaging), work-in-process,
and finished goods, if any, for the DefenCath product. Inventories consist of the following:
December 31,
2021 2020
Finished goods $ 3,008 $ 143,564 </t>
        </is>
      </c>
    </row>
    <row r="14">
      <c r="A14" s="4" t="inlineStr">
        <is>
          <t>Property and Equipment</t>
        </is>
      </c>
      <c r="B14" s="4" t="inlineStr">
        <is>
          <t xml:space="preserve">Property and Equipment Property and equipment consist primarily of furnishings,
fixtures, leasehold improvements, office equipment and computer equipment all of which are recorded at cost. Depreciation is provided
for by the straight-line method over the estimated useful lives of the related assets. Leasehold improvements are amortized
using the straight-line method over the remaining lease term or the life of the asset, whichever is shorter. Property and equipment,
as of December 31, 2021 and 2020 were $1,474,937 and $111,499, respectively, net of accumulated depreciation of $365,169 and $303,279,
respectively. Depreciation and amortization of property and equipment is included in selling, general and administrative expenses.
Description Estimated Useful Life
Office equipment and furniture 5 years
Leasehold improvements 7 years
Computer equipment 5 years
Computer software 3 years </t>
        </is>
      </c>
    </row>
    <row r="15">
      <c r="A15" s="4" t="inlineStr">
        <is>
          <t>Leases</t>
        </is>
      </c>
      <c r="B15" s="4" t="inlineStr">
        <is>
          <t xml:space="preserve">Leases The
Company determines if an arrangement is a lease at inception. Operating leases are included in operating lease right-of-use (“ROU”)
assets, current portion of operating lease liabilities (included in accrued expenses), and operating lease liabilities, net of current
portion, on the consolidated balance sheet (see Note 10). Operating lease ROU assets
and operating lease liabilities are recognized based on the present value of the future minimum lease payments over the lease term at
commencement date. As the Company’s leases do not provide an implicit rate, the Company uses its incremental borrowing rate based
on the information available at commencement date in determining the present value of future payments. The Company’s lease terms
may include options to extend or terminate the lease when it is reasonably certain that the Company will exercise that option. Lease
expense for minimum lease payments is recognized on a straight-line basis over the lease term. The
Company has elected, as an accounting policy, not to apply the recognition requirements in ASC 842 to short-term leases. Short-term leases
are leases that have a term of 12 months or less and do not include an option to purchase the underlying asset that the
Company is reasonably certain to exercise. The Company recognizes the lease payments for short-term leases on a straight-line basis
over the lease term. The
Company has also elected, as a practical expedient, by underlying class of asset, not to separate lease components from non-lease components
and, instead, account for them as a single component. </t>
        </is>
      </c>
    </row>
    <row r="16">
      <c r="A16" s="4" t="inlineStr">
        <is>
          <t>Accrued Expenses</t>
        </is>
      </c>
      <c r="B16" s="4" t="inlineStr">
        <is>
          <t xml:space="preserve">Accrued Expenses Accrued expenses consist
of the following:
December 31,
2021 2020
Professional and consulting fees $ 311,408 $ 146,129
Accrued payroll and payroll taxes 2,508,398 2,490,441
Manufacturing development related 99,614 143,780
Other 94,736 144,001
Total $ 3,014,156 $ 2,924,351 </t>
        </is>
      </c>
    </row>
    <row r="17">
      <c r="A17" s="4" t="inlineStr">
        <is>
          <t>Revenue Recognition</t>
        </is>
      </c>
      <c r="B17" s="4" t="inlineStr">
        <is>
          <t xml:space="preserve">Revenue Recognition The Company uses Accounting Standards Codification
(“ASC”) 606, “ Revenue from Contracts with Customers,” The Company recognizes net sales upon shipment
of product to the dialysis centers and upon meeting the five-step model prescribed by ASC 606 outlined above. </t>
        </is>
      </c>
    </row>
    <row r="18">
      <c r="A18" s="4" t="inlineStr">
        <is>
          <t>Deferred Revenue</t>
        </is>
      </c>
      <c r="B18" s="4" t="inlineStr">
        <is>
          <t xml:space="preserve">Deferred Revenue In August 2014, the Company entered into an exclusive
distribution agreement (the “Wonik Agreement”) with Wonik Corporation, a South Korean company, to market, sell and distribute
Neutrolin for hemodialysis and oncolytic patients upon receipt of regulatory approval in South Korea. Upon execution, Wonik paid the
Company a non-refundable $50,000 payment and will pay an additional $50,000 upon receipt of the product registration necessary to sell
Neutrolin in South Korea (the “Territory”). The term of the Wonik Agreement commenced on August 8, 2014 and will continue
for three years after the first commercial sale of Neutrolin in the Territory. The non-refundable up-front payment has been recorded
as deferred revenue and will be recognized as revenue on a straight-line basis over the contractual term of the Agreement. Deferred revenue
related to this agreement was fully amortized at December 31, 2020. </t>
        </is>
      </c>
    </row>
    <row r="19">
      <c r="A19" s="4" t="inlineStr">
        <is>
          <t>Loss Per Common Share</t>
        </is>
      </c>
      <c r="B19" s="4" t="inlineStr">
        <is>
          <t xml:space="preserve">Loss Per Common Share Basic loss per common share
excludes dilution and is computed by dividing net loss by the weighted average number of common shares outstanding during the period.
Diluted loss per common share reflects the potential dilution that could occur if securities or other contracts to issue common stock
were exercised or converted into common stock or resulted in the issuance of common stock that then shared in the earnings of the entity. The Company's outstanding shares of Series E preferred
stock entitle the holders to receive dividends on a basis equivalent to the dividends paid to holders of common stock. As a result, the
Series E preferred stock meet the definition of participating securities requiring the application of the two-class method. Under the
two-class method, earnings available to common shareholders, including both distributed and undistributed earnings, are allocated to
each class of common stock and participating securities according to dividends declared and participating rights in undistributed earnings,
which may cause diluted earnings per share to be more dilutive than the calculation using the treasury stock method. No loss has been
allocated to these participating securities since they do not have contractual obligations that require participation in the Company’s
losses. Since the Company has only incurred losses, basic
and diluted loss per share are the same as potentially dilutive shares have been excluded from the calculation of diluted net loss per
share as their effect would be anti-dilutive. The shares outstanding at the end of the respective periods presented below were excluded
from the calculation of diluted net loss per share due to their anti-dilutive effect:
Number of Shares of
December 31,
2021 2020
Series C non-voting preferred stock 4,000 104,000
Series E voting preferred stock 391,953 391,953
Series G voting preferred stock 5,004,069 5,560,137
Shares issuable for payment of deferred board compensation 48,909 48,909
Shares underlying outstanding warrants 56,455 183,148
Shares underlying outstanding stock options 3,358,131 2,447,687
Total potentially dilutive shares 8,863,517 8,735,834 </t>
        </is>
      </c>
    </row>
    <row r="20">
      <c r="A20" s="4" t="inlineStr">
        <is>
          <t>Stock-Based Compensation</t>
        </is>
      </c>
      <c r="B20" s="4" t="inlineStr">
        <is>
          <t xml:space="preserve">Stock-Based Compensation Share-based compensation cost is measured at grant
date, based on the estimated fair value of the award using the Black-Scholes option pricing model for options with service or performance-based
conditions. Stock-based compensation is recognized as expense over the requisite service period on a straight-line basis or when the achievement
of the performance condition is probable. For options with market-based vesting, share-based compensation cost is measured at grant date
using the Monte Carlo option pricing model and the expense is recognized over the derived service period. </t>
        </is>
      </c>
    </row>
    <row r="21">
      <c r="A21" s="4" t="inlineStr">
        <is>
          <t>Research and Development</t>
        </is>
      </c>
      <c r="B21" s="4" t="inlineStr">
        <is>
          <t xml:space="preserve">Research and Development Research and development costs
are charged to expense as incurred. Research and development include fees associated with operational consultants, contract clinical
research organizations, contract manufacturing organizations, clinical site fees, contract laboratory research organizations, contract
central testing laboratories, licensing activities, and allocated executive, human resources and facilities expenses. The Company accrues
for costs incurred as the services are being provided by monitoring the status of the trial and the invoices received from its external
service providers. As actual costs become known, the Company adjusts its accruals in the period when actual costs become known. Costs
related to the acquisition of technology rights and patents for which development work is still in process are charged to operations
as incurred and considered a component of research and development expense. </t>
        </is>
      </c>
    </row>
    <row r="22">
      <c r="A22" s="4" t="inlineStr">
        <is>
          <t>Income Taxes</t>
        </is>
      </c>
      <c r="B22" s="4" t="inlineStr">
        <is>
          <t xml:space="preserve">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it is more likely than not that some or all of the deferred
tax assets will not be realized. </t>
        </is>
      </c>
    </row>
    <row r="23">
      <c r="A23" s="4" t="inlineStr">
        <is>
          <t>Recently Adopted Authoritative Pronouncements</t>
        </is>
      </c>
      <c r="B23" s="4" t="inlineStr">
        <is>
          <t>Recently Adopted Authoritative Pronouncements
In June 2016, the Financial Accounting Standards
Board (“FASB”) issued new guidance which replaces the incurred loss impairment methodology in current GAAP with a methodology
that reflects expected credit losses and requires consideration of a broader range of reasonable and supportable information to inform
credit loss estimates. This adoption on January 1, 2020 did not have a material impact on the Company’s consolidated financial
statements. In August 2018, the FASB issued new guidance which
modifies the disclosure requirements on fair value measurements. The guidance was effective for the Company beginning in the first quarter
of fiscal year 2020. This adoption on January 1, 2020 did not have a material impact on the Company’s consolidated financial statements. In November 2018, the FASB issued new guidance
to clarify the interaction between the authoritative guidance for collaborative arrangements and revenue from contracts with customers.
The new guidance clarifies that, when the collaborative arrangement participant is a customer in the context of a unit-of-account, revenue
from contracts with customers guidance should be applied, adds unit-of-account guidance to collaborative arrangements guidance, and,
in a transaction with a collaborative arrangement participant who is not a customer, precludes presenting the transaction together with
revenue recognized under contracts with customers. The guidance was effective for the Company beginning in the first quarter of fiscal
year 2020. This adoption on January 1, 2020 did not have a material impact on the Company’s consolidated financial statements. In November 2019, the FASB issued new guidance
which requires that an entity measure and classify share-based payment awards granted to a customer by applying the guidance in FASB
ASC 718. The guidance was effective for the Company beginning in the first quarter of fiscal year 2020. This adoption on January 1, 2020
did not have a material impact on the Company’s consolidated financial statements. In December 2019, the FASB issued ASU 2019-12
which removes certain exceptions to the general principles of the accounting for income taxes and also improves consistent application
of and simplification of other areas when accounting for income taxes. The guidance was effective for the Company beginning in the first
quarter of fiscal year 2021. Early adoption was permitted. This adoption on January 1, 2021 did not have a material impact on the Company’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cash and cash equivalents</t>
        </is>
      </c>
      <c r="B4" s="4" t="inlineStr">
        <is>
          <t xml:space="preserve">December 31,
2021 2020
Cash and cash equivalents $ 53,317,405 $ 41,905,469
Restricted cash, short-term and long-term 233,872 191,314
Total cash, cash equivalents and restricted cash $ 53,551,277 $ 42,096,783 </t>
        </is>
      </c>
    </row>
    <row r="5">
      <c r="A5" s="4" t="inlineStr">
        <is>
          <t>Schedule of marketable securities</t>
        </is>
      </c>
      <c r="B5" s="4" t="inlineStr">
        <is>
          <t xml:space="preserve">December 31, 2021: Amortized Gross Gross Fair Value
Money Market Funds and Cash Equivalents $ 10,462,877 $ (23 ) $ - $ 10,462,854
U.S. Government Agency Securities 2,806,597 (1,261 ) - 2,805,336
Corporate Securities 7,548,493 (4,467 ) 1 7,544,027
Commercial Paper 1,799,548 - 92 1,799,640
Subtotal 12,154,638 (5,728 ) 93 12,149,003
Total December 31, 2021 $ 22,617,515 $ (5,751 ) $ 93 $ 22,611,857
December 31, 2020:
Money Market Funds and Cash Equivalents $ 3,182,762 $ (81 ) $ 8 $ 3,182,689
Corporate Securities 3,565,501 (1,005 ) 3 3,564,499
Commercial Paper 879,501 - 72 879,573
Subtotal 4,445,002 (1,005 ) 75 4,444,072
Total December 31, 2020 $ 7,627,764 $ (1,086 ) $ 83 $ 7,626,761 </t>
        </is>
      </c>
    </row>
    <row r="6">
      <c r="A6" s="4" t="inlineStr">
        <is>
          <t>Schedule of carrying and fair value of financial assets</t>
        </is>
      </c>
      <c r="B6" s="4" t="inlineStr">
        <is>
          <t xml:space="preserve">December 31, 2021: Carrying Value Level 1 Level 2 Level 3
Money Market Funds and Cash Equivalents $ 10,462,854 $ 10,462,854 $ - $ -
U.S. Government Agency Securities 2,805,336 2,805,336 - -
Corporate Securities 7,544,027 - 7,544,027 -
Commercial Paper 1,799,640 - 1,799,640 -
Subtotal 12,149,003 2,805,336 9,343,667 -
Total December 31, 2021 $ 22,611,857 $ 13,268,190 $ 9,343,667 $ -
December 31, 2020:
Money Market Funds and Cash
Equivalents $ 3,182,689 3,182,689 - -
Corporate Securities 3,564,499 - 3,564,499 -
Commercial Paper 879,573 - 879,573 -
Subtotal 4,444,072 - 4,444,072 -
Total December 31, 2020 $ 7,626,761 $ 3,182,689 $ 4,444,072 $ - </t>
        </is>
      </c>
    </row>
    <row r="7">
      <c r="A7" s="4" t="inlineStr">
        <is>
          <t>Schedule of summarizes the geographic information</t>
        </is>
      </c>
      <c r="B7" s="4" t="inlineStr">
        <is>
          <t xml:space="preserve">December 31,
2021 2020
Reported revenues $ 190,936 $ 239,231
Revenues attributable to European and Mideast operations, which are based in Germany 190,936 237,025
Total assets 68,945,576 49,308,303
Total assets located in the United States, with the remainder in the European Union $ 68,558,413 $ 48,928,244 </t>
        </is>
      </c>
    </row>
    <row r="8">
      <c r="A8" s="4" t="inlineStr">
        <is>
          <t>Schedule of inventories consist of raw materials</t>
        </is>
      </c>
      <c r="B8" s="4" t="inlineStr">
        <is>
          <t xml:space="preserve">December 31,
2021 2020
Finished goods $ 3,008 $ 143,564 </t>
        </is>
      </c>
    </row>
    <row r="9">
      <c r="A9" s="4" t="inlineStr">
        <is>
          <t>Schedule of property and equipment</t>
        </is>
      </c>
      <c r="B9" s="4" t="inlineStr">
        <is>
          <t xml:space="preserve">Description Estimated Useful Life
Office equipment and furniture 5 years
Leasehold improvements 7 years
Computer equipment 5 years
Computer software 3 years </t>
        </is>
      </c>
    </row>
    <row r="10">
      <c r="A10" s="4" t="inlineStr">
        <is>
          <t>Schedule of accrued expenses</t>
        </is>
      </c>
      <c r="B10" s="4" t="inlineStr">
        <is>
          <t xml:space="preserve">December 31,
2021 2020
Professional and consulting fees $ 311,408 $ 146,129
Accrued payroll and payroll taxes 2,508,398 2,490,441
Manufacturing development related 99,614 143,780
Other 94,736 144,001
Total $ 3,014,156 $ 2,924,351 </t>
        </is>
      </c>
    </row>
    <row r="11">
      <c r="A11" s="4" t="inlineStr">
        <is>
          <t>Schedule of anti-dilutive securities excluded from calculation of diluted net loss per share</t>
        </is>
      </c>
      <c r="B11" s="4" t="inlineStr">
        <is>
          <t xml:space="preserve">Number of Shares of
December 31,
2021 2020
Series C non-voting preferred stock 4,000 104,000
Series E voting preferred stock 391,953 391,953
Series G voting preferred stock 5,004,069 5,560,137
Shares issuable for payment of deferred board compensation 48,909 48,909
Shares underlying outstanding warrants 56,455 183,148
Shares underlying outstanding stock options 3,358,131 2,447,687
Total potentially dilutive shares 8,863,517 8,735,8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U.S. and foreign loss before income taxes</t>
        </is>
      </c>
      <c r="B4" s="4" t="inlineStr">
        <is>
          <t xml:space="preserve">December 31,
2021 2020
United States $ (29,031,585 ) $ (20,605,821 )
Foreign (428,827 ) (591,257 )
Total $ (29,460,412 ) $ (27,197,078 ) </t>
        </is>
      </c>
    </row>
    <row r="5">
      <c r="A5" s="4" t="inlineStr">
        <is>
          <t>Schedule of deferred tax assets</t>
        </is>
      </c>
      <c r="B5" s="4" t="inlineStr">
        <is>
          <t xml:space="preserve">December 31,
2021 2020
Net operating loss carryforwards – Federal $ 44,085,000 $ 38,986,000
Net operating loss carryforwards – State 3,717,000 2,958,000
Net operating loss carryforwards – Foreign 5,000 2,455,000
Capitalized licensing fees 449,000 600,000
Stock-based compensation 4,430,000 3,358,000
Accrued compensation 320,000 102,000
Other (17,000 ) 21,000
Totals 52,989,000 48,480,000
Less valuation allowance (52,989,000 ) (48,480,000 )
Deferred tax assets $ - $ - </t>
        </is>
      </c>
    </row>
    <row r="6">
      <c r="A6" s="4" t="inlineStr">
        <is>
          <t>Schedule of potentially utilizable net operating loss tax carryforwards</t>
        </is>
      </c>
      <c r="B6" s="4" t="inlineStr">
        <is>
          <t xml:space="preserve">December 31,
2021 2020
Federal $ 209,930,000 $ 185,650,000
State $ 52,280,000 $ 41,600,000
Foreign $ 20,000 $ 8,185,000 </t>
        </is>
      </c>
    </row>
    <row r="7">
      <c r="A7" s="4" t="inlineStr">
        <is>
          <t>Schedule of effective tax rate varied from the statutory rate</t>
        </is>
      </c>
      <c r="B7" s="4" t="inlineStr">
        <is>
          <t xml:space="preserve">December 31,
2021 2020
Statutory federal tax rate 21.0 % 21.0 %
State income tax rate (net of federal) 3.5 % 4.3 %
Effect of foreign operations 0.0 % 0.7 %
Change in foreign NOL (8.3 )% 0.5 %
NJ NOL adjustment 4.2 % 2.9 %
Other permanent differences (0.9 )% (0.6 )%
Effect of valuation allowance (15.3 )% (9.8 )%
Effective tax rate 4.2 % 19.0 % </t>
        </is>
      </c>
    </row>
    <row r="8">
      <c r="A8" s="4" t="inlineStr">
        <is>
          <t>Schedule of deferred tax asset valuation allowance</t>
        </is>
      </c>
      <c r="B8" s="4" t="inlineStr">
        <is>
          <t xml:space="preserve">Year Ended Balance at Increase Increase Balance at
December 31, 2021 $ 48,480,000 $ 4,541,000 $ (32,000 ) $ 52,989,000
December 31, 2020 $ 45,815,000 $ 2,696,000 $ (31,000 ) $ 48,48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6" t="n">
        <v>53317405</v>
      </c>
      <c r="C3" s="6" t="n">
        <v>41905469</v>
      </c>
    </row>
    <row r="4">
      <c r="A4" s="4" t="inlineStr">
        <is>
          <t>Restricted cash</t>
        </is>
      </c>
      <c r="B4" s="5" t="n">
        <v>131567</v>
      </c>
      <c r="C4" s="5" t="n">
        <v>191314</v>
      </c>
    </row>
    <row r="5">
      <c r="A5" s="4" t="inlineStr">
        <is>
          <t>Short-term investments</t>
        </is>
      </c>
      <c r="B5" s="5" t="n">
        <v>12149003</v>
      </c>
      <c r="C5" s="5" t="n">
        <v>4444072</v>
      </c>
    </row>
    <row r="6">
      <c r="A6" s="4" t="inlineStr">
        <is>
          <t>Trade receivables, net</t>
        </is>
      </c>
      <c r="B6" s="5" t="n">
        <v>45368</v>
      </c>
      <c r="C6" s="5" t="n">
        <v>3357</v>
      </c>
    </row>
    <row r="7">
      <c r="A7" s="4" t="inlineStr">
        <is>
          <t>Inventories</t>
        </is>
      </c>
      <c r="B7" s="5" t="n">
        <v>3008</v>
      </c>
      <c r="C7" s="5" t="n">
        <v>143564</v>
      </c>
    </row>
    <row r="8">
      <c r="A8" s="4" t="inlineStr">
        <is>
          <t>Prepaid research and development expenses</t>
        </is>
      </c>
      <c r="B8" s="5" t="n">
        <v>51993</v>
      </c>
      <c r="C8" s="5" t="n">
        <v>62210</v>
      </c>
    </row>
    <row r="9">
      <c r="A9" s="4" t="inlineStr">
        <is>
          <t>Security deposit</t>
        </is>
      </c>
      <c r="B9" s="4" t="inlineStr">
        <is>
          <t xml:space="preserve"> </t>
        </is>
      </c>
      <c r="C9" s="5" t="n">
        <v>20000</v>
      </c>
    </row>
    <row r="10">
      <c r="A10" s="4" t="inlineStr">
        <is>
          <t>Other prepaid expenses and current assets</t>
        </is>
      </c>
      <c r="B10" s="5" t="n">
        <v>770485</v>
      </c>
      <c r="C10" s="5" t="n">
        <v>1412183</v>
      </c>
    </row>
    <row r="11">
      <c r="A11" s="4" t="inlineStr">
        <is>
          <t>Total current assets</t>
        </is>
      </c>
      <c r="B11" s="5" t="n">
        <v>66468829</v>
      </c>
      <c r="C11" s="5" t="n">
        <v>48182169</v>
      </c>
    </row>
    <row r="12">
      <c r="A12" s="4" t="inlineStr">
        <is>
          <t>Property and equipment, net</t>
        </is>
      </c>
      <c r="B12" s="5" t="n">
        <v>1474937</v>
      </c>
      <c r="C12" s="5" t="n">
        <v>111499</v>
      </c>
    </row>
    <row r="13">
      <c r="A13" s="4" t="inlineStr">
        <is>
          <t>Restricted cash, long term</t>
        </is>
      </c>
      <c r="B13" s="5" t="n">
        <v>102305</v>
      </c>
      <c r="C13" s="4" t="inlineStr">
        <is>
          <t xml:space="preserve"> </t>
        </is>
      </c>
    </row>
    <row r="14">
      <c r="A14" s="4" t="inlineStr">
        <is>
          <t>Operating lease right-of-use assets</t>
        </is>
      </c>
      <c r="B14" s="5" t="n">
        <v>899505</v>
      </c>
      <c r="C14" s="5" t="n">
        <v>1014635</v>
      </c>
    </row>
    <row r="15">
      <c r="A15" s="4" t="inlineStr">
        <is>
          <t>TOTAL ASSETS</t>
        </is>
      </c>
      <c r="B15" s="5" t="n">
        <v>68945576</v>
      </c>
      <c r="C15" s="5" t="n">
        <v>49308303</v>
      </c>
    </row>
    <row r="16">
      <c r="A16" s="3" t="inlineStr">
        <is>
          <t>Current liabilities</t>
        </is>
      </c>
    </row>
    <row r="17">
      <c r="A17" s="4" t="inlineStr">
        <is>
          <t>Accounts payable</t>
        </is>
      </c>
      <c r="B17" s="5" t="n">
        <v>2209552</v>
      </c>
      <c r="C17" s="5" t="n">
        <v>1128104</v>
      </c>
    </row>
    <row r="18">
      <c r="A18" s="4" t="inlineStr">
        <is>
          <t>Accrued expenses</t>
        </is>
      </c>
      <c r="B18" s="5" t="n">
        <v>3014156</v>
      </c>
      <c r="C18" s="5" t="n">
        <v>2924351</v>
      </c>
    </row>
    <row r="19">
      <c r="A19" s="4" t="inlineStr">
        <is>
          <t>Operating lease liabilities, short-term</t>
        </is>
      </c>
      <c r="B19" s="5" t="n">
        <v>121368</v>
      </c>
      <c r="C19" s="5" t="n">
        <v>109128</v>
      </c>
    </row>
    <row r="20">
      <c r="A20" s="4" t="inlineStr">
        <is>
          <t>Total current liabilities</t>
        </is>
      </c>
      <c r="B20" s="5" t="n">
        <v>5345076</v>
      </c>
      <c r="C20" s="5" t="n">
        <v>4161583</v>
      </c>
    </row>
    <row r="21">
      <c r="A21" s="4" t="inlineStr">
        <is>
          <t>Operating lease liabilities, net of current portion</t>
        </is>
      </c>
      <c r="B21" s="5" t="n">
        <v>802433</v>
      </c>
      <c r="C21" s="5" t="n">
        <v>923708</v>
      </c>
    </row>
    <row r="22">
      <c r="A22" s="4" t="inlineStr">
        <is>
          <t>TOTAL LIABILITIES</t>
        </is>
      </c>
      <c r="B22" s="5" t="n">
        <v>6147509</v>
      </c>
      <c r="C22" s="5" t="n">
        <v>5085291</v>
      </c>
    </row>
    <row r="23">
      <c r="A23" s="4" t="inlineStr">
        <is>
          <t>COMMITMENTS AND CONTINGENCIES (Note 6)</t>
        </is>
      </c>
      <c r="B23" s="4" t="inlineStr">
        <is>
          <t xml:space="preserve"> </t>
        </is>
      </c>
      <c r="C23" s="4" t="inlineStr">
        <is>
          <t xml:space="preserve"> </t>
        </is>
      </c>
    </row>
    <row r="24">
      <c r="A24" s="3" t="inlineStr">
        <is>
          <t>STOCKHOLDERS’ EQUITY</t>
        </is>
      </c>
    </row>
    <row r="25">
      <c r="A25" s="4" t="inlineStr">
        <is>
          <t>Preferred stock - $0.001 par value: 2,000,000 shares authorized; 181,622 and 241,623 shares issued and outstanding at December 31, 2021 and 2020, respectively</t>
        </is>
      </c>
      <c r="B25" s="5" t="n">
        <v>182</v>
      </c>
      <c r="C25" s="5" t="n">
        <v>242</v>
      </c>
    </row>
    <row r="26">
      <c r="A26" s="4" t="inlineStr">
        <is>
          <t>Common stock - $0.001 par value: 160,000,000 shares authorized at December 31, 2021 and 2020; 38,086,437 and 33,558,096 shares issued and outstanding at December 31, 2021 and 2020, respectively</t>
        </is>
      </c>
      <c r="B26" s="5" t="n">
        <v>38086</v>
      </c>
      <c r="C26" s="5" t="n">
        <v>33558</v>
      </c>
    </row>
    <row r="27">
      <c r="A27" s="4" t="inlineStr">
        <is>
          <t>Accumulated other comprehensive gain</t>
        </is>
      </c>
      <c r="B27" s="5" t="n">
        <v>87130</v>
      </c>
      <c r="C27" s="5" t="n">
        <v>102006</v>
      </c>
    </row>
    <row r="28">
      <c r="A28" s="4" t="inlineStr">
        <is>
          <t>Additional paid-in capital</t>
        </is>
      </c>
      <c r="B28" s="5" t="n">
        <v>308331750</v>
      </c>
      <c r="C28" s="5" t="n">
        <v>261536061</v>
      </c>
    </row>
    <row r="29">
      <c r="A29" s="4" t="inlineStr">
        <is>
          <t>Accumulated deficit</t>
        </is>
      </c>
      <c r="B29" s="5" t="n">
        <v>-245659081</v>
      </c>
      <c r="C29" s="5" t="n">
        <v>-217448855</v>
      </c>
    </row>
    <row r="30">
      <c r="A30" s="4" t="inlineStr">
        <is>
          <t>TOTAL STOCKHOLDERS’ EQUITY</t>
        </is>
      </c>
      <c r="B30" s="5" t="n">
        <v>62798067</v>
      </c>
      <c r="C30" s="5" t="n">
        <v>44223012</v>
      </c>
    </row>
    <row r="31">
      <c r="A31" s="4" t="inlineStr">
        <is>
          <t>TOTAL LIABILITIES AND STOCKHOLDERS’ EQUITY</t>
        </is>
      </c>
      <c r="B31" s="6" t="n">
        <v>68945576</v>
      </c>
      <c r="C31" s="6" t="n">
        <v>493083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 (Tables) [Line Items]</t>
        </is>
      </c>
    </row>
    <row r="4">
      <c r="A4" s="4" t="inlineStr">
        <is>
          <t>Schedule of preferred stock</t>
        </is>
      </c>
      <c r="B4" s="4" t="inlineStr">
        <is>
          <t xml:space="preserve">As of December 31, 2021 As of December 31, 2020
Preferred Liquidation Total Preferred Liquidation Total
Series C-3 2,000 $ 10.00 $ 20,000 52,000 $ 10.00 $ 520,000
Series E 89,623 $ 49.20 $ 4,409,452 89,623 $ 49.20 $ 4,409,452
Series G 89,999 $ 187.36 $ 16,862,213 100,000 $ 187.36 $ 18,736,452
Total 181,622 $ 21,291,665 241,623 $ 23,665,904 </t>
        </is>
      </c>
    </row>
    <row r="5">
      <c r="A5" s="4" t="inlineStr">
        <is>
          <t>Schedule of summary of warrant activities</t>
        </is>
      </c>
      <c r="B5" s="4" t="inlineStr">
        <is>
          <t xml:space="preserve">Shares Weighted- Weighted- Aggregate
Outstanding at December 31, 2020 2,447,687 $ 7.22 7.1 $ 552,030
Granted 1,664,700 $ 7.98 $ -
Exercised (32,734 ) $ 4.19 $ 11,904
Expired/Canceled (248,001 ) $ 7.53 $ 52,475
Forfeited (473,521 ) $ 7.72 $ 4,406
Outstanding at December 31, 2021 3,358,131 $ 7.53 6.8 $ 483,244
Vested at December 31, 2021 1,931,950 $ 8.04 5.2 $ 332,831
Expected to vest in the future 1,426,181 $ 6.85 8.9 $ 150,413 </t>
        </is>
      </c>
    </row>
    <row r="6">
      <c r="A6" s="4" t="inlineStr">
        <is>
          <t>Schedule of summary of warrant activities</t>
        </is>
      </c>
      <c r="B6" s="4" t="inlineStr">
        <is>
          <t xml:space="preserve">Shares Weighted Weighted
Outstanding at December 31, 2020 183,148 $ 4.96 1.61
Exercised (126,693 ) $ 4.83 -
Outstanding at December 31, 2021 56,455 $ 5.25 0.61 </t>
        </is>
      </c>
    </row>
    <row r="7">
      <c r="A7" s="4" t="inlineStr">
        <is>
          <t>Black-Scholes Option [Member]</t>
        </is>
      </c>
    </row>
    <row r="8">
      <c r="A8" s="3" t="inlineStr">
        <is>
          <t>Stockholders' Equity (Tables) [Line Items]</t>
        </is>
      </c>
    </row>
    <row r="9">
      <c r="A9" s="4" t="inlineStr">
        <is>
          <t>Schedule of fair value assumptions</t>
        </is>
      </c>
      <c r="B9" s="4" t="inlineStr">
        <is>
          <t xml:space="preserve">Year Ended December 31,
2021 2020
Risk-free interest rate 0.5% - 1.26% 0.27% - 1.67%
Expected volatility 102.93% - 107.1% 102.7% - 107.9%
Expected term (years) 1.97 – 5 years 5-10 years
Expected dividend yield 0.0% 0.0%
Weighted-average grant date fair value of options granted during the period $5.56 $3.5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maturities of lease liabilities</t>
        </is>
      </c>
      <c r="B4" s="4" t="inlineStr">
        <is>
          <t xml:space="preserve">2022 $ 200,000
2023 202,000
2024 205,000
2025 208,000
2026 and thereafter 380,000
Total future minimum lease payments 1,195,000
Less imputed interest (271,000 )
Total $ 924,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Organization, Business and Basis of Presentation (Details)</t>
        </is>
      </c>
      <c r="B1" s="2" t="inlineStr">
        <is>
          <t>12 Months Ended</t>
        </is>
      </c>
    </row>
    <row r="2">
      <c r="B2" s="2" t="inlineStr">
        <is>
          <t>Dec. 31, 2021</t>
        </is>
      </c>
    </row>
    <row r="3">
      <c r="A3" s="3" t="inlineStr">
        <is>
          <t>Accounting Policies [Abstract]</t>
        </is>
      </c>
    </row>
    <row r="4">
      <c r="A4" s="4" t="inlineStr">
        <is>
          <t>Organization and business, description</t>
        </is>
      </c>
      <c r="B4" s="4" t="inlineStr">
        <is>
          <t>The Company has in-licensed the worldwide rights to develop and commercialize DefenCath/Neutrolin®, which is a novel anti-infective
solution (a formulation of taurolidine 13.5 mg/mL, and heparin 1000 USP Units/mL) intended for the reduction and prevention of catheter-related
infections and thrombosis in patients requiring central venous catheters in clinical settings such as hemodialysis, total parenteral nutrition,
and oncology. The name DefenCath is the U.S. proprietary name conditionally approved by the U.S. Food and Drug Administration (“FDA”),
while the name Neutrolin is currently used in the European Union (“EU”) and other territories where the Company has received
CE-Mark approval for the commercial distribution of Neutrolin as a catheter lock solution (“CLS”) regulated as a medical device.</t>
        </is>
      </c>
    </row>
    <row r="5">
      <c r="A5" s="4" t="inlineStr">
        <is>
          <t>Defencath relative to the active control, description</t>
        </is>
      </c>
      <c r="B5" s="4" t="inlineStr">
        <is>
          <t xml:space="preserve">As previously agreed with the FDA, an interim
efficacy analysis was performed when the first 28 potential CRBSI cases were identified in our LOCK-IT-100 study that occurred through
early December 2017. Based on these first 28 cases, there was a highly statistically significant 72% reduction in CRBSI by DefenCath
relative to the active control of heparin (p=0.0034). Because the pre-specified level of statistical significance was reached for the
primary endpoint and efficacy had been demonstrated with no safety concerns, the LOCK-IT-100 study was terminated early. The study continued
enrolling and treating subjects until study termination, and the final analysis was based on a total of 795 subjects. In a total of 41
cases, there was a 71% reduction in CRBSI by DefenCath relative to heparin, which was highly statistically significant (p=0.0006), with
a good safety profile. </t>
        </is>
      </c>
    </row>
    <row r="6">
      <c r="A6" s="4" t="inlineStr">
        <is>
          <t>Pediatric research equity act, description</t>
        </is>
      </c>
      <c r="B6" s="4" t="inlineStr">
        <is>
          <t>Pediatric studies
for an approved product conducted under PREA may qualify for pediatric exclusivity, which if granted would provide an additional six
months of marketing exclusivity. DefenCath would then have the potential to receive a total marketing exclusivity period of 10.5 years,
including exclusivity pursuant to NCE and QIDP.</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Liquidity and Uncertainties (Details) - USD ($) $ in Millions</t>
        </is>
      </c>
      <c r="B1" s="2" t="inlineStr">
        <is>
          <t>12 Months Ended</t>
        </is>
      </c>
    </row>
    <row r="2">
      <c r="B2" s="2" t="inlineStr">
        <is>
          <t>Dec. 31, 2021</t>
        </is>
      </c>
      <c r="C2" s="2" t="inlineStr">
        <is>
          <t>Dec. 31, 2020</t>
        </is>
      </c>
    </row>
    <row r="3">
      <c r="A3" s="3" t="inlineStr">
        <is>
          <t>Liquidity And Uncertainties [Abstract]</t>
        </is>
      </c>
    </row>
    <row r="4">
      <c r="A4" s="4" t="inlineStr">
        <is>
          <t>Accumulated deficit</t>
        </is>
      </c>
      <c r="B4" s="9" t="n">
        <v>245.7</v>
      </c>
    </row>
    <row r="5">
      <c r="A5" s="4" t="inlineStr">
        <is>
          <t>Net losses</t>
        </is>
      </c>
      <c r="B5" s="10" t="n">
        <v>28.2</v>
      </c>
      <c r="C5" s="6" t="n">
        <v>22</v>
      </c>
    </row>
    <row r="6">
      <c r="A6" s="4" t="inlineStr">
        <is>
          <t>At-the-Market issuance sales agreement</t>
        </is>
      </c>
      <c r="B6" s="5" t="n">
        <v>50</v>
      </c>
    </row>
    <row r="7">
      <c r="A7" s="4" t="inlineStr">
        <is>
          <t>Available for the issuance of equity</t>
        </is>
      </c>
      <c r="B7" s="6" t="n">
        <v>15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Details) - USD ($)</t>
        </is>
      </c>
      <c r="B1" s="2" t="inlineStr">
        <is>
          <t>1 Months Ended</t>
        </is>
      </c>
      <c r="C1" s="2" t="inlineStr">
        <is>
          <t>12 Months Ended</t>
        </is>
      </c>
    </row>
    <row r="2">
      <c r="B2" s="2" t="inlineStr">
        <is>
          <t>Aug. 31, 2014</t>
        </is>
      </c>
      <c r="C2" s="2" t="inlineStr">
        <is>
          <t>Dec. 31, 2021</t>
        </is>
      </c>
      <c r="D2" s="2" t="inlineStr">
        <is>
          <t>Dec. 31, 2020</t>
        </is>
      </c>
    </row>
    <row r="3">
      <c r="A3" s="3" t="inlineStr">
        <is>
          <t>Accounting Policies [Abstract]</t>
        </is>
      </c>
    </row>
    <row r="4">
      <c r="A4" s="4" t="inlineStr">
        <is>
          <t>Foreign currency translation loss</t>
        </is>
      </c>
      <c r="C4" s="6" t="n">
        <v>10221</v>
      </c>
    </row>
    <row r="5">
      <c r="A5" s="4" t="inlineStr">
        <is>
          <t>Foreign currency translation gain</t>
        </is>
      </c>
      <c r="D5" s="6" t="n">
        <v>6020</v>
      </c>
    </row>
    <row r="6">
      <c r="A6" s="4" t="inlineStr">
        <is>
          <t>Reimbursement of legal fees and other costs</t>
        </is>
      </c>
      <c r="C6" s="5" t="n">
        <v>48000</v>
      </c>
    </row>
    <row r="7">
      <c r="A7" s="4" t="inlineStr">
        <is>
          <t>Restricted cash in connection with the patent and utility model infringement proceedings</t>
        </is>
      </c>
      <c r="C7" s="5" t="n">
        <v>132000</v>
      </c>
      <c r="D7" s="5" t="n">
        <v>191000</v>
      </c>
    </row>
    <row r="8">
      <c r="A8" s="4" t="inlineStr">
        <is>
          <t>Long-term restricted cash for a lease security deposit</t>
        </is>
      </c>
      <c r="C8" s="5" t="n">
        <v>102000</v>
      </c>
    </row>
    <row r="9">
      <c r="A9" s="4" t="inlineStr">
        <is>
          <t>Net property and equipment</t>
        </is>
      </c>
      <c r="C9" s="5" t="n">
        <v>1474937</v>
      </c>
      <c r="D9" s="5" t="n">
        <v>111499</v>
      </c>
    </row>
    <row r="10">
      <c r="A10" s="4" t="inlineStr">
        <is>
          <t>Accumulated depreciation</t>
        </is>
      </c>
      <c r="C10" s="6" t="n">
        <v>365169</v>
      </c>
      <c r="D10" s="6" t="n">
        <v>303279</v>
      </c>
    </row>
    <row r="11">
      <c r="A11" s="4" t="inlineStr">
        <is>
          <t>Non-refundable payments</t>
        </is>
      </c>
      <c r="B11" s="6" t="n">
        <v>50000</v>
      </c>
    </row>
    <row r="12">
      <c r="A12" s="4" t="inlineStr">
        <is>
          <t>Additional pay</t>
        </is>
      </c>
      <c r="B12" s="6" t="n">
        <v>50000</v>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cash and cash equivalents - USD ($)</t>
        </is>
      </c>
      <c r="B1" s="2" t="inlineStr">
        <is>
          <t>Dec. 31, 2021</t>
        </is>
      </c>
      <c r="C1" s="2" t="inlineStr">
        <is>
          <t>Dec. 31, 2020</t>
        </is>
      </c>
    </row>
    <row r="2">
      <c r="A2" s="3" t="inlineStr">
        <is>
          <t>Schedule of cash and cash equivalents [Abstract]</t>
        </is>
      </c>
    </row>
    <row r="3">
      <c r="A3" s="4" t="inlineStr">
        <is>
          <t>Cash and cash equivalents</t>
        </is>
      </c>
      <c r="B3" s="6" t="n">
        <v>53317405</v>
      </c>
      <c r="C3" s="6" t="n">
        <v>41905469</v>
      </c>
    </row>
    <row r="4">
      <c r="A4" s="4" t="inlineStr">
        <is>
          <t>Restricted cash, short-term and long-term</t>
        </is>
      </c>
      <c r="B4" s="5" t="n">
        <v>233872</v>
      </c>
      <c r="C4" s="5" t="n">
        <v>191314</v>
      </c>
    </row>
    <row r="5">
      <c r="A5" s="4" t="inlineStr">
        <is>
          <t>Total cash, cash equivalents and restricted cash</t>
        </is>
      </c>
      <c r="B5" s="6" t="n">
        <v>53551277</v>
      </c>
      <c r="C5" s="6" t="n">
        <v>4209678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marketable securities - USD ($)</t>
        </is>
      </c>
      <c r="B1" s="2" t="inlineStr">
        <is>
          <t>Dec. 31, 2021</t>
        </is>
      </c>
      <c r="C1" s="2" t="inlineStr">
        <is>
          <t>Dec. 31, 2020</t>
        </is>
      </c>
    </row>
    <row r="2">
      <c r="A2" s="3" t="inlineStr">
        <is>
          <t>Marketable Securities [Line Items]</t>
        </is>
      </c>
    </row>
    <row r="3">
      <c r="A3" s="4" t="inlineStr">
        <is>
          <t>Amortized Cost</t>
        </is>
      </c>
      <c r="B3" s="6" t="n">
        <v>22617515</v>
      </c>
      <c r="C3" s="6" t="n">
        <v>7627764</v>
      </c>
    </row>
    <row r="4">
      <c r="A4" s="4" t="inlineStr">
        <is>
          <t>Gross Unrealized Losses</t>
        </is>
      </c>
      <c r="B4" s="5" t="n">
        <v>-5751</v>
      </c>
      <c r="C4" s="5" t="n">
        <v>-1086</v>
      </c>
    </row>
    <row r="5">
      <c r="A5" s="4" t="inlineStr">
        <is>
          <t>Gross Unrealized Gains</t>
        </is>
      </c>
      <c r="B5" s="5" t="n">
        <v>93</v>
      </c>
      <c r="C5" s="5" t="n">
        <v>83</v>
      </c>
    </row>
    <row r="6">
      <c r="A6" s="4" t="inlineStr">
        <is>
          <t>Fair Value</t>
        </is>
      </c>
      <c r="B6" s="5" t="n">
        <v>22611857</v>
      </c>
      <c r="C6" s="5" t="n">
        <v>7626761</v>
      </c>
    </row>
    <row r="7">
      <c r="A7" s="4" t="inlineStr">
        <is>
          <t>Money Market Funds included in Cash Equivalents [Member]</t>
        </is>
      </c>
    </row>
    <row r="8">
      <c r="A8" s="3" t="inlineStr">
        <is>
          <t>Marketable Securities [Line Items]</t>
        </is>
      </c>
    </row>
    <row r="9">
      <c r="A9" s="4" t="inlineStr">
        <is>
          <t>Amortized Cost</t>
        </is>
      </c>
      <c r="B9" s="5" t="n">
        <v>10462877</v>
      </c>
      <c r="C9" s="5" t="n">
        <v>3182762</v>
      </c>
    </row>
    <row r="10">
      <c r="A10" s="4" t="inlineStr">
        <is>
          <t>Gross Unrealized Losses</t>
        </is>
      </c>
      <c r="B10" s="5" t="n">
        <v>-23</v>
      </c>
      <c r="C10" s="5" t="n">
        <v>-81</v>
      </c>
    </row>
    <row r="11">
      <c r="A11" s="4" t="inlineStr">
        <is>
          <t>Gross Unrealized Gains</t>
        </is>
      </c>
      <c r="B11" s="4" t="inlineStr">
        <is>
          <t xml:space="preserve"> </t>
        </is>
      </c>
      <c r="C11" s="5" t="n">
        <v>8</v>
      </c>
    </row>
    <row r="12">
      <c r="A12" s="4" t="inlineStr">
        <is>
          <t>Fair Value</t>
        </is>
      </c>
      <c r="B12" s="5" t="n">
        <v>10462854</v>
      </c>
      <c r="C12" s="5" t="n">
        <v>3182689</v>
      </c>
    </row>
    <row r="13">
      <c r="A13" s="4" t="inlineStr">
        <is>
          <t>U.S. Government Agency Securities [Member]</t>
        </is>
      </c>
    </row>
    <row r="14">
      <c r="A14" s="3" t="inlineStr">
        <is>
          <t>Marketable Securities [Line Items]</t>
        </is>
      </c>
    </row>
    <row r="15">
      <c r="A15" s="4" t="inlineStr">
        <is>
          <t>Amortized Cost</t>
        </is>
      </c>
      <c r="B15" s="5" t="n">
        <v>2806597</v>
      </c>
    </row>
    <row r="16">
      <c r="A16" s="4" t="inlineStr">
        <is>
          <t>Gross Unrealized Losses</t>
        </is>
      </c>
      <c r="B16" s="5" t="n">
        <v>-1261</v>
      </c>
    </row>
    <row r="17">
      <c r="A17" s="4" t="inlineStr">
        <is>
          <t>Gross Unrealized Gains</t>
        </is>
      </c>
      <c r="B17" s="4" t="inlineStr">
        <is>
          <t xml:space="preserve"> </t>
        </is>
      </c>
    </row>
    <row r="18">
      <c r="A18" s="4" t="inlineStr">
        <is>
          <t>Fair Value</t>
        </is>
      </c>
      <c r="B18" s="5" t="n">
        <v>2805336</v>
      </c>
    </row>
    <row r="19">
      <c r="A19" s="4" t="inlineStr">
        <is>
          <t>Corporate Securities [Member]</t>
        </is>
      </c>
    </row>
    <row r="20">
      <c r="A20" s="3" t="inlineStr">
        <is>
          <t>Marketable Securities [Line Items]</t>
        </is>
      </c>
    </row>
    <row r="21">
      <c r="A21" s="4" t="inlineStr">
        <is>
          <t>Amortized Cost</t>
        </is>
      </c>
      <c r="B21" s="5" t="n">
        <v>7548493</v>
      </c>
      <c r="C21" s="5" t="n">
        <v>3565501</v>
      </c>
    </row>
    <row r="22">
      <c r="A22" s="4" t="inlineStr">
        <is>
          <t>Gross Unrealized Losses</t>
        </is>
      </c>
      <c r="B22" s="5" t="n">
        <v>-4467</v>
      </c>
      <c r="C22" s="5" t="n">
        <v>-1005</v>
      </c>
    </row>
    <row r="23">
      <c r="A23" s="4" t="inlineStr">
        <is>
          <t>Gross Unrealized Gains</t>
        </is>
      </c>
      <c r="B23" s="5" t="n">
        <v>1</v>
      </c>
      <c r="C23" s="5" t="n">
        <v>3</v>
      </c>
    </row>
    <row r="24">
      <c r="A24" s="4" t="inlineStr">
        <is>
          <t>Fair Value</t>
        </is>
      </c>
      <c r="B24" s="5" t="n">
        <v>7544027</v>
      </c>
      <c r="C24" s="5" t="n">
        <v>3564499</v>
      </c>
    </row>
    <row r="25">
      <c r="A25" s="4" t="inlineStr">
        <is>
          <t>Commercial Paper [Member]</t>
        </is>
      </c>
    </row>
    <row r="26">
      <c r="A26" s="3" t="inlineStr">
        <is>
          <t>Marketable Securities [Line Items]</t>
        </is>
      </c>
    </row>
    <row r="27">
      <c r="A27" s="4" t="inlineStr">
        <is>
          <t>Amortized Cost</t>
        </is>
      </c>
      <c r="B27" s="5" t="n">
        <v>1799548</v>
      </c>
      <c r="C27" s="5" t="n">
        <v>879501</v>
      </c>
    </row>
    <row r="28">
      <c r="A28" s="4" t="inlineStr">
        <is>
          <t>Gross Unrealized Losses</t>
        </is>
      </c>
      <c r="B28" s="4" t="inlineStr">
        <is>
          <t xml:space="preserve"> </t>
        </is>
      </c>
      <c r="C28" s="4" t="inlineStr">
        <is>
          <t xml:space="preserve"> </t>
        </is>
      </c>
    </row>
    <row r="29">
      <c r="A29" s="4" t="inlineStr">
        <is>
          <t>Gross Unrealized Gains</t>
        </is>
      </c>
      <c r="B29" s="5" t="n">
        <v>92</v>
      </c>
      <c r="C29" s="5" t="n">
        <v>72</v>
      </c>
    </row>
    <row r="30">
      <c r="A30" s="4" t="inlineStr">
        <is>
          <t>Fair Value</t>
        </is>
      </c>
      <c r="B30" s="5" t="n">
        <v>1799640</v>
      </c>
      <c r="C30" s="5" t="n">
        <v>879573</v>
      </c>
    </row>
    <row r="31">
      <c r="A31" s="4" t="inlineStr">
        <is>
          <t>Subtotal [Member]</t>
        </is>
      </c>
    </row>
    <row r="32">
      <c r="A32" s="3" t="inlineStr">
        <is>
          <t>Marketable Securities [Line Items]</t>
        </is>
      </c>
    </row>
    <row r="33">
      <c r="A33" s="4" t="inlineStr">
        <is>
          <t>Amortized Cost</t>
        </is>
      </c>
      <c r="B33" s="5" t="n">
        <v>12154638</v>
      </c>
      <c r="C33" s="5" t="n">
        <v>4445002</v>
      </c>
    </row>
    <row r="34">
      <c r="A34" s="4" t="inlineStr">
        <is>
          <t>Gross Unrealized Losses</t>
        </is>
      </c>
      <c r="B34" s="5" t="n">
        <v>-5728</v>
      </c>
      <c r="C34" s="5" t="n">
        <v>-1005</v>
      </c>
    </row>
    <row r="35">
      <c r="A35" s="4" t="inlineStr">
        <is>
          <t>Gross Unrealized Gains</t>
        </is>
      </c>
      <c r="B35" s="5" t="n">
        <v>93</v>
      </c>
      <c r="C35" s="5" t="n">
        <v>75</v>
      </c>
    </row>
    <row r="36">
      <c r="A36" s="4" t="inlineStr">
        <is>
          <t>Fair Value</t>
        </is>
      </c>
      <c r="B36" s="6" t="n">
        <v>12149003</v>
      </c>
      <c r="C36" s="6" t="n">
        <v>444407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carrying and fair value of financial assets - USD ($)</t>
        </is>
      </c>
      <c r="B1" s="2" t="inlineStr">
        <is>
          <t>Dec. 31, 2021</t>
        </is>
      </c>
      <c r="C1" s="2" t="inlineStr">
        <is>
          <t>Dec. 31, 2020</t>
        </is>
      </c>
    </row>
    <row r="2">
      <c r="A2" s="3" t="inlineStr">
        <is>
          <t>Summary of Significant Accounting Policies (Details) - Schedule of carrying and fair value of financial assets [Line Items]</t>
        </is>
      </c>
    </row>
    <row r="3">
      <c r="A3" s="4" t="inlineStr">
        <is>
          <t>Carrying Value</t>
        </is>
      </c>
      <c r="B3" s="6" t="n">
        <v>22611857</v>
      </c>
      <c r="C3" s="6" t="n">
        <v>7626761</v>
      </c>
    </row>
    <row r="4">
      <c r="A4" s="4" t="inlineStr">
        <is>
          <t>Money Market Funds and Cash Equivalents [Member]</t>
        </is>
      </c>
    </row>
    <row r="5">
      <c r="A5" s="3" t="inlineStr">
        <is>
          <t>Summary of Significant Accounting Policies (Details) - Schedule of carrying and fair value of financial assets [Line Items]</t>
        </is>
      </c>
    </row>
    <row r="6">
      <c r="A6" s="4" t="inlineStr">
        <is>
          <t>Carrying Value</t>
        </is>
      </c>
      <c r="B6" s="5" t="n">
        <v>10462854</v>
      </c>
      <c r="C6" s="5" t="n">
        <v>3182689</v>
      </c>
    </row>
    <row r="7">
      <c r="A7" s="4" t="inlineStr">
        <is>
          <t>U.S. Government Agency Securities [Member]</t>
        </is>
      </c>
    </row>
    <row r="8">
      <c r="A8" s="3" t="inlineStr">
        <is>
          <t>Summary of Significant Accounting Policies (Details) - Schedule of carrying and fair value of financial assets [Line Items]</t>
        </is>
      </c>
    </row>
    <row r="9">
      <c r="A9" s="4" t="inlineStr">
        <is>
          <t>Carrying Value</t>
        </is>
      </c>
      <c r="B9" s="5" t="n">
        <v>2805336</v>
      </c>
    </row>
    <row r="10">
      <c r="A10" s="4" t="inlineStr">
        <is>
          <t>Corporate Securities [Member]</t>
        </is>
      </c>
    </row>
    <row r="11">
      <c r="A11" s="3" t="inlineStr">
        <is>
          <t>Summary of Significant Accounting Policies (Details) - Schedule of carrying and fair value of financial assets [Line Items]</t>
        </is>
      </c>
    </row>
    <row r="12">
      <c r="A12" s="4" t="inlineStr">
        <is>
          <t>Carrying Value</t>
        </is>
      </c>
      <c r="B12" s="5" t="n">
        <v>7544027</v>
      </c>
      <c r="C12" s="5" t="n">
        <v>3564499</v>
      </c>
    </row>
    <row r="13">
      <c r="A13" s="4" t="inlineStr">
        <is>
          <t>Commercial Paper [Member]</t>
        </is>
      </c>
    </row>
    <row r="14">
      <c r="A14" s="3" t="inlineStr">
        <is>
          <t>Summary of Significant Accounting Policies (Details) - Schedule of carrying and fair value of financial assets [Line Items]</t>
        </is>
      </c>
    </row>
    <row r="15">
      <c r="A15" s="4" t="inlineStr">
        <is>
          <t>Carrying Value</t>
        </is>
      </c>
      <c r="B15" s="5" t="n">
        <v>1799640</v>
      </c>
      <c r="C15" s="5" t="n">
        <v>879573</v>
      </c>
    </row>
    <row r="16">
      <c r="A16" s="4" t="inlineStr">
        <is>
          <t>Subtotal [Member]</t>
        </is>
      </c>
    </row>
    <row r="17">
      <c r="A17" s="3" t="inlineStr">
        <is>
          <t>Summary of Significant Accounting Policies (Details) - Schedule of carrying and fair value of financial assets [Line Items]</t>
        </is>
      </c>
    </row>
    <row r="18">
      <c r="A18" s="4" t="inlineStr">
        <is>
          <t>Carrying Value</t>
        </is>
      </c>
      <c r="B18" s="5" t="n">
        <v>12149003</v>
      </c>
      <c r="C18" s="5" t="n">
        <v>4444072</v>
      </c>
    </row>
    <row r="19">
      <c r="A19" s="4" t="inlineStr">
        <is>
          <t>Level 1 [Member]</t>
        </is>
      </c>
    </row>
    <row r="20">
      <c r="A20" s="3" t="inlineStr">
        <is>
          <t>Summary of Significant Accounting Policies (Details) - Schedule of carrying and fair value of financial assets [Line Items]</t>
        </is>
      </c>
    </row>
    <row r="21">
      <c r="A21" s="4" t="inlineStr">
        <is>
          <t>Carrying Value</t>
        </is>
      </c>
      <c r="B21" s="5" t="n">
        <v>13268190</v>
      </c>
      <c r="C21" s="5" t="n">
        <v>3182689</v>
      </c>
    </row>
    <row r="22">
      <c r="A22" s="4" t="inlineStr">
        <is>
          <t>Level 1 [Member] | Money Market Funds and Cash Equivalents [Member]</t>
        </is>
      </c>
    </row>
    <row r="23">
      <c r="A23" s="3" t="inlineStr">
        <is>
          <t>Summary of Significant Accounting Policies (Details) - Schedule of carrying and fair value of financial assets [Line Items]</t>
        </is>
      </c>
    </row>
    <row r="24">
      <c r="A24" s="4" t="inlineStr">
        <is>
          <t>Carrying Value</t>
        </is>
      </c>
      <c r="B24" s="5" t="n">
        <v>10462854</v>
      </c>
      <c r="C24" s="5" t="n">
        <v>3182689</v>
      </c>
    </row>
    <row r="25">
      <c r="A25" s="4" t="inlineStr">
        <is>
          <t>Level 1 [Member] | U.S. Government Agency Securities [Member]</t>
        </is>
      </c>
    </row>
    <row r="26">
      <c r="A26" s="3" t="inlineStr">
        <is>
          <t>Summary of Significant Accounting Policies (Details) - Schedule of carrying and fair value of financial assets [Line Items]</t>
        </is>
      </c>
    </row>
    <row r="27">
      <c r="A27" s="4" t="inlineStr">
        <is>
          <t>Carrying Value</t>
        </is>
      </c>
      <c r="B27" s="5" t="n">
        <v>2805336</v>
      </c>
    </row>
    <row r="28">
      <c r="A28" s="4" t="inlineStr">
        <is>
          <t>Level 1 [Member] | Corporate Securities [Member]</t>
        </is>
      </c>
    </row>
    <row r="29">
      <c r="A29" s="3" t="inlineStr">
        <is>
          <t>Summary of Significant Accounting Policies (Details) - Schedule of carrying and fair value of financial assets [Line Items]</t>
        </is>
      </c>
    </row>
    <row r="30">
      <c r="A30" s="4" t="inlineStr">
        <is>
          <t>Carrying Value</t>
        </is>
      </c>
      <c r="B30" s="4" t="inlineStr">
        <is>
          <t xml:space="preserve"> </t>
        </is>
      </c>
      <c r="C30" s="4" t="inlineStr">
        <is>
          <t xml:space="preserve"> </t>
        </is>
      </c>
    </row>
    <row r="31">
      <c r="A31" s="4" t="inlineStr">
        <is>
          <t>Level 1 [Member] | Commercial Paper [Member]</t>
        </is>
      </c>
    </row>
    <row r="32">
      <c r="A32" s="3" t="inlineStr">
        <is>
          <t>Summary of Significant Accounting Policies (Details) - Schedule of carrying and fair value of financial assets [Line Items]</t>
        </is>
      </c>
    </row>
    <row r="33">
      <c r="A33" s="4" t="inlineStr">
        <is>
          <t>Carrying Value</t>
        </is>
      </c>
      <c r="B33" s="4" t="inlineStr">
        <is>
          <t xml:space="preserve"> </t>
        </is>
      </c>
      <c r="C33" s="4" t="inlineStr">
        <is>
          <t xml:space="preserve"> </t>
        </is>
      </c>
    </row>
    <row r="34">
      <c r="A34" s="4" t="inlineStr">
        <is>
          <t>Level 1 [Member] | Subtotal [Member]</t>
        </is>
      </c>
    </row>
    <row r="35">
      <c r="A35" s="3" t="inlineStr">
        <is>
          <t>Summary of Significant Accounting Policies (Details) - Schedule of carrying and fair value of financial assets [Line Items]</t>
        </is>
      </c>
    </row>
    <row r="36">
      <c r="A36" s="4" t="inlineStr">
        <is>
          <t>Carrying Value</t>
        </is>
      </c>
      <c r="B36" s="5" t="n">
        <v>2805336</v>
      </c>
      <c r="C36" s="4" t="inlineStr">
        <is>
          <t xml:space="preserve"> </t>
        </is>
      </c>
    </row>
    <row r="37">
      <c r="A37" s="4" t="inlineStr">
        <is>
          <t>Level 2 [Member]</t>
        </is>
      </c>
    </row>
    <row r="38">
      <c r="A38" s="3" t="inlineStr">
        <is>
          <t>Summary of Significant Accounting Policies (Details) - Schedule of carrying and fair value of financial assets [Line Items]</t>
        </is>
      </c>
    </row>
    <row r="39">
      <c r="A39" s="4" t="inlineStr">
        <is>
          <t>Carrying Value</t>
        </is>
      </c>
      <c r="B39" s="5" t="n">
        <v>9343667</v>
      </c>
      <c r="C39" s="5" t="n">
        <v>4444072</v>
      </c>
    </row>
    <row r="40">
      <c r="A40" s="4" t="inlineStr">
        <is>
          <t>Level 2 [Member] | Money Market Funds and Cash Equivalents [Member]</t>
        </is>
      </c>
    </row>
    <row r="41">
      <c r="A41" s="3" t="inlineStr">
        <is>
          <t>Summary of Significant Accounting Policies (Details) - Schedule of carrying and fair value of financial assets [Line Items]</t>
        </is>
      </c>
    </row>
    <row r="42">
      <c r="A42" s="4" t="inlineStr">
        <is>
          <t>Carrying Value</t>
        </is>
      </c>
      <c r="B42" s="4" t="inlineStr">
        <is>
          <t xml:space="preserve"> </t>
        </is>
      </c>
      <c r="C42" s="4" t="inlineStr">
        <is>
          <t xml:space="preserve"> </t>
        </is>
      </c>
    </row>
    <row r="43">
      <c r="A43" s="4" t="inlineStr">
        <is>
          <t>Level 2 [Member] | U.S. Government Agency Securities [Member]</t>
        </is>
      </c>
    </row>
    <row r="44">
      <c r="A44" s="3" t="inlineStr">
        <is>
          <t>Summary of Significant Accounting Policies (Details) - Schedule of carrying and fair value of financial assets [Line Items]</t>
        </is>
      </c>
    </row>
    <row r="45">
      <c r="A45" s="4" t="inlineStr">
        <is>
          <t>Carrying Value</t>
        </is>
      </c>
      <c r="B45" s="4" t="inlineStr">
        <is>
          <t xml:space="preserve"> </t>
        </is>
      </c>
    </row>
    <row r="46">
      <c r="A46" s="4" t="inlineStr">
        <is>
          <t>Level 2 [Member] | Corporate Securities [Member]</t>
        </is>
      </c>
    </row>
    <row r="47">
      <c r="A47" s="3" t="inlineStr">
        <is>
          <t>Summary of Significant Accounting Policies (Details) - Schedule of carrying and fair value of financial assets [Line Items]</t>
        </is>
      </c>
    </row>
    <row r="48">
      <c r="A48" s="4" t="inlineStr">
        <is>
          <t>Carrying Value</t>
        </is>
      </c>
      <c r="B48" s="5" t="n">
        <v>7544027</v>
      </c>
      <c r="C48" s="5" t="n">
        <v>3564499</v>
      </c>
    </row>
    <row r="49">
      <c r="A49" s="4" t="inlineStr">
        <is>
          <t>Level 2 [Member] | Commercial Paper [Member]</t>
        </is>
      </c>
    </row>
    <row r="50">
      <c r="A50" s="3" t="inlineStr">
        <is>
          <t>Summary of Significant Accounting Policies (Details) - Schedule of carrying and fair value of financial assets [Line Items]</t>
        </is>
      </c>
    </row>
    <row r="51">
      <c r="A51" s="4" t="inlineStr">
        <is>
          <t>Carrying Value</t>
        </is>
      </c>
      <c r="B51" s="5" t="n">
        <v>1799640</v>
      </c>
      <c r="C51" s="5" t="n">
        <v>879573</v>
      </c>
    </row>
    <row r="52">
      <c r="A52" s="4" t="inlineStr">
        <is>
          <t>Level 2 [Member] | Subtotal [Member]</t>
        </is>
      </c>
    </row>
    <row r="53">
      <c r="A53" s="3" t="inlineStr">
        <is>
          <t>Summary of Significant Accounting Policies (Details) - Schedule of carrying and fair value of financial assets [Line Items]</t>
        </is>
      </c>
    </row>
    <row r="54">
      <c r="A54" s="4" t="inlineStr">
        <is>
          <t>Carrying Value</t>
        </is>
      </c>
      <c r="B54" s="5" t="n">
        <v>9343667</v>
      </c>
      <c r="C54" s="5" t="n">
        <v>4444072</v>
      </c>
    </row>
    <row r="55">
      <c r="A55" s="4" t="inlineStr">
        <is>
          <t>Level 3 [Member]</t>
        </is>
      </c>
    </row>
    <row r="56">
      <c r="A56" s="3" t="inlineStr">
        <is>
          <t>Summary of Significant Accounting Policies (Details) - Schedule of carrying and fair value of financial assets [Line Items]</t>
        </is>
      </c>
    </row>
    <row r="57">
      <c r="A57" s="4" t="inlineStr">
        <is>
          <t>Carrying Value</t>
        </is>
      </c>
      <c r="B57" s="4" t="inlineStr">
        <is>
          <t xml:space="preserve"> </t>
        </is>
      </c>
      <c r="C57" s="4" t="inlineStr">
        <is>
          <t xml:space="preserve"> </t>
        </is>
      </c>
    </row>
    <row r="58">
      <c r="A58" s="4" t="inlineStr">
        <is>
          <t>Level 3 [Member] | Money Market Funds and Cash Equivalents [Member]</t>
        </is>
      </c>
    </row>
    <row r="59">
      <c r="A59" s="3" t="inlineStr">
        <is>
          <t>Summary of Significant Accounting Policies (Details) - Schedule of carrying and fair value of financial assets [Line Items]</t>
        </is>
      </c>
    </row>
    <row r="60">
      <c r="A60" s="4" t="inlineStr">
        <is>
          <t>Carrying Value</t>
        </is>
      </c>
      <c r="B60" s="4" t="inlineStr">
        <is>
          <t xml:space="preserve"> </t>
        </is>
      </c>
      <c r="C60" s="4" t="inlineStr">
        <is>
          <t xml:space="preserve"> </t>
        </is>
      </c>
    </row>
    <row r="61">
      <c r="A61" s="4" t="inlineStr">
        <is>
          <t>Level 3 [Member] | U.S. Government Agency Securities [Member]</t>
        </is>
      </c>
    </row>
    <row r="62">
      <c r="A62" s="3" t="inlineStr">
        <is>
          <t>Summary of Significant Accounting Policies (Details) - Schedule of carrying and fair value of financial assets [Line Items]</t>
        </is>
      </c>
    </row>
    <row r="63">
      <c r="A63" s="4" t="inlineStr">
        <is>
          <t>Carrying Value</t>
        </is>
      </c>
      <c r="B63" s="4" t="inlineStr">
        <is>
          <t xml:space="preserve"> </t>
        </is>
      </c>
    </row>
    <row r="64">
      <c r="A64" s="4" t="inlineStr">
        <is>
          <t>Level 3 [Member] | Corporate Securities [Member]</t>
        </is>
      </c>
    </row>
    <row r="65">
      <c r="A65" s="3" t="inlineStr">
        <is>
          <t>Summary of Significant Accounting Policies (Details) - Schedule of carrying and fair value of financial assets [Line Items]</t>
        </is>
      </c>
    </row>
    <row r="66">
      <c r="A66" s="4" t="inlineStr">
        <is>
          <t>Carrying Value</t>
        </is>
      </c>
      <c r="B66" s="4" t="inlineStr">
        <is>
          <t xml:space="preserve"> </t>
        </is>
      </c>
      <c r="C66" s="4" t="inlineStr">
        <is>
          <t xml:space="preserve"> </t>
        </is>
      </c>
    </row>
    <row r="67">
      <c r="A67" s="4" t="inlineStr">
        <is>
          <t>Level 3 [Member] | Commercial Paper [Member]</t>
        </is>
      </c>
    </row>
    <row r="68">
      <c r="A68" s="3" t="inlineStr">
        <is>
          <t>Summary of Significant Accounting Policies (Details) - Schedule of carrying and fair value of financial assets [Line Items]</t>
        </is>
      </c>
    </row>
    <row r="69">
      <c r="A69" s="4" t="inlineStr">
        <is>
          <t>Carrying Value</t>
        </is>
      </c>
      <c r="B69" s="4" t="inlineStr">
        <is>
          <t xml:space="preserve"> </t>
        </is>
      </c>
      <c r="C69" s="4" t="inlineStr">
        <is>
          <t xml:space="preserve"> </t>
        </is>
      </c>
    </row>
    <row r="70">
      <c r="A70" s="4" t="inlineStr">
        <is>
          <t>Level 3 [Member] | Subtotal [Member]</t>
        </is>
      </c>
    </row>
    <row r="71">
      <c r="A71" s="3" t="inlineStr">
        <is>
          <t>Summary of Significant Accounting Policies (Details) - Schedule of carrying and fair value of financial assets [Line Items]</t>
        </is>
      </c>
    </row>
    <row r="72">
      <c r="A72" s="4" t="inlineStr">
        <is>
          <t>Carrying Value</t>
        </is>
      </c>
      <c r="B72" s="4" t="inlineStr">
        <is>
          <t xml:space="preserve"> </t>
        </is>
      </c>
      <c r="C72"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summarizes the geographic information - USD ($)</t>
        </is>
      </c>
      <c r="B1" s="2" t="inlineStr">
        <is>
          <t>12 Months Ended</t>
        </is>
      </c>
    </row>
    <row r="2">
      <c r="B2" s="2" t="inlineStr">
        <is>
          <t>Dec. 31, 2021</t>
        </is>
      </c>
      <c r="C2" s="2" t="inlineStr">
        <is>
          <t>Dec. 31, 2020</t>
        </is>
      </c>
    </row>
    <row r="3">
      <c r="A3" s="3" t="inlineStr">
        <is>
          <t>Condensed Financial Statements, Captions [Line Items]</t>
        </is>
      </c>
    </row>
    <row r="4">
      <c r="A4" s="4" t="inlineStr">
        <is>
          <t>Reported revenues</t>
        </is>
      </c>
      <c r="B4" s="6" t="n">
        <v>190936</v>
      </c>
      <c r="C4" s="6" t="n">
        <v>239231</v>
      </c>
    </row>
    <row r="5">
      <c r="A5" s="4" t="inlineStr">
        <is>
          <t>Total assets</t>
        </is>
      </c>
      <c r="B5" s="5" t="n">
        <v>68945576</v>
      </c>
      <c r="C5" s="5" t="n">
        <v>49308303</v>
      </c>
    </row>
    <row r="6">
      <c r="A6" s="4" t="inlineStr">
        <is>
          <t>European and Mideast operations [Member]</t>
        </is>
      </c>
    </row>
    <row r="7">
      <c r="A7" s="3" t="inlineStr">
        <is>
          <t>Condensed Financial Statements, Captions [Line Items]</t>
        </is>
      </c>
    </row>
    <row r="8">
      <c r="A8" s="4" t="inlineStr">
        <is>
          <t>Reported revenues</t>
        </is>
      </c>
      <c r="B8" s="5" t="n">
        <v>190936</v>
      </c>
      <c r="C8" s="5" t="n">
        <v>237025</v>
      </c>
    </row>
    <row r="9">
      <c r="A9" s="4" t="inlineStr">
        <is>
          <t>United States [Member]</t>
        </is>
      </c>
    </row>
    <row r="10">
      <c r="A10" s="3" t="inlineStr">
        <is>
          <t>Condensed Financial Statements, Captions [Line Items]</t>
        </is>
      </c>
    </row>
    <row r="11">
      <c r="A11" s="4" t="inlineStr">
        <is>
          <t>Total assets</t>
        </is>
      </c>
      <c r="B11" s="6" t="n">
        <v>68558413</v>
      </c>
      <c r="C11" s="6" t="n">
        <v>4892824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inventories consist of raw materials - USD ($)</t>
        </is>
      </c>
      <c r="B1" s="2" t="inlineStr">
        <is>
          <t>Dec. 31, 2021</t>
        </is>
      </c>
      <c r="C1" s="2" t="inlineStr">
        <is>
          <t>Dec. 31, 2020</t>
        </is>
      </c>
    </row>
    <row r="2">
      <c r="A2" s="3" t="inlineStr">
        <is>
          <t>Schedule of inventories consist of raw materials [Abstract]</t>
        </is>
      </c>
    </row>
    <row r="3">
      <c r="A3" s="4" t="inlineStr">
        <is>
          <t>Finished goods</t>
        </is>
      </c>
      <c r="B3" s="6" t="n">
        <v>3008</v>
      </c>
      <c r="C3" s="6" t="n">
        <v>14356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3" t="inlineStr">
        <is>
          <t>Statement of Financial Position [Abstract]</t>
        </is>
      </c>
    </row>
    <row r="3">
      <c r="A3" s="4" t="inlineStr">
        <is>
          <t>Preferred stock, par value (in Dollars per share)</t>
        </is>
      </c>
      <c r="B3" s="7" t="n">
        <v>0.001</v>
      </c>
      <c r="C3" s="7" t="n">
        <v>0.001</v>
      </c>
    </row>
    <row r="4">
      <c r="A4" s="4" t="inlineStr">
        <is>
          <t>Preferred stock, authorized</t>
        </is>
      </c>
      <c r="B4" s="5" t="n">
        <v>2000000</v>
      </c>
      <c r="C4" s="5" t="n">
        <v>2000000</v>
      </c>
    </row>
    <row r="5">
      <c r="A5" s="4" t="inlineStr">
        <is>
          <t>Preferred stock, issued</t>
        </is>
      </c>
      <c r="B5" s="5" t="n">
        <v>181622</v>
      </c>
      <c r="C5" s="5" t="n">
        <v>241623</v>
      </c>
    </row>
    <row r="6">
      <c r="A6" s="4" t="inlineStr">
        <is>
          <t>Preferred stock, outstanding</t>
        </is>
      </c>
      <c r="B6" s="5" t="n">
        <v>181622</v>
      </c>
      <c r="C6" s="5" t="n">
        <v>241623</v>
      </c>
    </row>
    <row r="7">
      <c r="A7" s="4" t="inlineStr">
        <is>
          <t>Common stock, par value (in Dollars per share)</t>
        </is>
      </c>
      <c r="B7" s="7" t="n">
        <v>0.001</v>
      </c>
      <c r="C7" s="7" t="n">
        <v>0.001</v>
      </c>
    </row>
    <row r="8">
      <c r="A8" s="4" t="inlineStr">
        <is>
          <t>Common stock, authorized</t>
        </is>
      </c>
      <c r="B8" s="5" t="n">
        <v>160000000</v>
      </c>
      <c r="C8" s="5" t="n">
        <v>160000000</v>
      </c>
    </row>
    <row r="9">
      <c r="A9" s="4" t="inlineStr">
        <is>
          <t>Common stock, shares issued</t>
        </is>
      </c>
      <c r="B9" s="5" t="n">
        <v>38086437</v>
      </c>
      <c r="C9" s="5" t="n">
        <v>33558096</v>
      </c>
    </row>
    <row r="10">
      <c r="A10" s="4" t="inlineStr">
        <is>
          <t>Common stock, shares outstanding</t>
        </is>
      </c>
      <c r="B10" s="5" t="n">
        <v>38086437</v>
      </c>
      <c r="C10" s="5" t="n">
        <v>335580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property and equipment</t>
        </is>
      </c>
      <c r="B1" s="2" t="inlineStr">
        <is>
          <t>12 Months Ended</t>
        </is>
      </c>
    </row>
    <row r="2">
      <c r="B2" s="2" t="inlineStr">
        <is>
          <t>Dec. 31, 2021</t>
        </is>
      </c>
    </row>
    <row r="3">
      <c r="A3" s="4" t="inlineStr">
        <is>
          <t>Office equipment and furniture [Member]</t>
        </is>
      </c>
    </row>
    <row r="4">
      <c r="A4" s="3" t="inlineStr">
        <is>
          <t>Property, Plant and Equipment [Line Items]</t>
        </is>
      </c>
    </row>
    <row r="5">
      <c r="A5" s="4" t="inlineStr">
        <is>
          <t>Estimated Useful Life</t>
        </is>
      </c>
      <c r="B5" s="4" t="inlineStr">
        <is>
          <t>5 years</t>
        </is>
      </c>
    </row>
    <row r="6">
      <c r="A6" s="4" t="inlineStr">
        <is>
          <t>Leasehold improvements [Member]</t>
        </is>
      </c>
    </row>
    <row r="7">
      <c r="A7" s="3" t="inlineStr">
        <is>
          <t>Property, Plant and Equipment [Line Items]</t>
        </is>
      </c>
    </row>
    <row r="8">
      <c r="A8" s="4" t="inlineStr">
        <is>
          <t>Estimated Useful Life</t>
        </is>
      </c>
      <c r="B8" s="4" t="inlineStr">
        <is>
          <t>7 years</t>
        </is>
      </c>
    </row>
    <row r="9">
      <c r="A9" s="4" t="inlineStr">
        <is>
          <t>Computer equipment [Member]</t>
        </is>
      </c>
    </row>
    <row r="10">
      <c r="A10" s="3" t="inlineStr">
        <is>
          <t>Property, Plant and Equipment [Line Items]</t>
        </is>
      </c>
    </row>
    <row r="11">
      <c r="A11" s="4" t="inlineStr">
        <is>
          <t>Estimated Useful Life</t>
        </is>
      </c>
      <c r="B11" s="4" t="inlineStr">
        <is>
          <t>5 years</t>
        </is>
      </c>
    </row>
    <row r="12">
      <c r="A12" s="4" t="inlineStr">
        <is>
          <t>Computer software [Member]</t>
        </is>
      </c>
    </row>
    <row r="13">
      <c r="A13" s="3" t="inlineStr">
        <is>
          <t>Property, Plant and Equipment [Line Items]</t>
        </is>
      </c>
    </row>
    <row r="14">
      <c r="A14" s="4" t="inlineStr">
        <is>
          <t>Estimated Useful Life</t>
        </is>
      </c>
      <c r="B14" s="4" t="inlineStr">
        <is>
          <t>3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accrued expenses - USD ($)</t>
        </is>
      </c>
      <c r="B1" s="2" t="inlineStr">
        <is>
          <t>Dec. 31, 2021</t>
        </is>
      </c>
      <c r="C1" s="2" t="inlineStr">
        <is>
          <t>Dec. 31, 2020</t>
        </is>
      </c>
    </row>
    <row r="2">
      <c r="A2" s="3" t="inlineStr">
        <is>
          <t>Schedule of accrued expenses [Abstract]</t>
        </is>
      </c>
    </row>
    <row r="3">
      <c r="A3" s="4" t="inlineStr">
        <is>
          <t>Professional and consulting fees</t>
        </is>
      </c>
      <c r="B3" s="6" t="n">
        <v>311408</v>
      </c>
      <c r="C3" s="6" t="n">
        <v>146129</v>
      </c>
    </row>
    <row r="4">
      <c r="A4" s="4" t="inlineStr">
        <is>
          <t>Accrued payroll and payroll taxes</t>
        </is>
      </c>
      <c r="B4" s="5" t="n">
        <v>2508398</v>
      </c>
      <c r="C4" s="5" t="n">
        <v>2490441</v>
      </c>
    </row>
    <row r="5">
      <c r="A5" s="4" t="inlineStr">
        <is>
          <t>Manufacturing development related</t>
        </is>
      </c>
      <c r="B5" s="5" t="n">
        <v>99614</v>
      </c>
      <c r="C5" s="5" t="n">
        <v>143780</v>
      </c>
    </row>
    <row r="6">
      <c r="A6" s="4" t="inlineStr">
        <is>
          <t>Other</t>
        </is>
      </c>
      <c r="B6" s="5" t="n">
        <v>94736</v>
      </c>
      <c r="C6" s="5" t="n">
        <v>144001</v>
      </c>
    </row>
    <row r="7">
      <c r="A7" s="4" t="inlineStr">
        <is>
          <t>Total</t>
        </is>
      </c>
      <c r="B7" s="6" t="n">
        <v>3014156</v>
      </c>
      <c r="C7" s="6" t="n">
        <v>292435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anti-dilutive securities excluded from calculation of diluted net loss per share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Total potentially dilutive shares</t>
        </is>
      </c>
      <c r="B4" s="5" t="n">
        <v>8863517</v>
      </c>
      <c r="C4" s="5" t="n">
        <v>8735834</v>
      </c>
    </row>
    <row r="5">
      <c r="A5" s="4" t="inlineStr">
        <is>
          <t>Series C non-voting preferred stock [Member]</t>
        </is>
      </c>
    </row>
    <row r="6">
      <c r="A6" s="3" t="inlineStr">
        <is>
          <t>Antidilutive Securities Excluded from Computation of Earnings Per Share [Line Items]</t>
        </is>
      </c>
    </row>
    <row r="7">
      <c r="A7" s="4" t="inlineStr">
        <is>
          <t>Total potentially dilutive shares</t>
        </is>
      </c>
      <c r="B7" s="5" t="n">
        <v>4000</v>
      </c>
      <c r="C7" s="5" t="n">
        <v>104000</v>
      </c>
    </row>
    <row r="8">
      <c r="A8" s="4" t="inlineStr">
        <is>
          <t>Series E voting preferred stock [Member]</t>
        </is>
      </c>
    </row>
    <row r="9">
      <c r="A9" s="3" t="inlineStr">
        <is>
          <t>Antidilutive Securities Excluded from Computation of Earnings Per Share [Line Items]</t>
        </is>
      </c>
    </row>
    <row r="10">
      <c r="A10" s="4" t="inlineStr">
        <is>
          <t>Total potentially dilutive shares</t>
        </is>
      </c>
      <c r="B10" s="5" t="n">
        <v>391953</v>
      </c>
      <c r="C10" s="5" t="n">
        <v>391953</v>
      </c>
    </row>
    <row r="11">
      <c r="A11" s="4" t="inlineStr">
        <is>
          <t>Series G voting preferred stock [Member]</t>
        </is>
      </c>
    </row>
    <row r="12">
      <c r="A12" s="3" t="inlineStr">
        <is>
          <t>Antidilutive Securities Excluded from Computation of Earnings Per Share [Line Items]</t>
        </is>
      </c>
    </row>
    <row r="13">
      <c r="A13" s="4" t="inlineStr">
        <is>
          <t>Total potentially dilutive shares</t>
        </is>
      </c>
      <c r="B13" s="5" t="n">
        <v>5004069</v>
      </c>
      <c r="C13" s="5" t="n">
        <v>5560137</v>
      </c>
    </row>
    <row r="14">
      <c r="A14" s="4" t="inlineStr">
        <is>
          <t>Shares issuable for payment of deferred board compensation [Member]</t>
        </is>
      </c>
    </row>
    <row r="15">
      <c r="A15" s="3" t="inlineStr">
        <is>
          <t>Antidilutive Securities Excluded from Computation of Earnings Per Share [Line Items]</t>
        </is>
      </c>
    </row>
    <row r="16">
      <c r="A16" s="4" t="inlineStr">
        <is>
          <t>Total potentially dilutive shares</t>
        </is>
      </c>
      <c r="B16" s="5" t="n">
        <v>48909</v>
      </c>
      <c r="C16" s="5" t="n">
        <v>48909</v>
      </c>
    </row>
    <row r="17">
      <c r="A17" s="4" t="inlineStr">
        <is>
          <t>Shares underlying outstanding warrants [Member]</t>
        </is>
      </c>
    </row>
    <row r="18">
      <c r="A18" s="3" t="inlineStr">
        <is>
          <t>Antidilutive Securities Excluded from Computation of Earnings Per Share [Line Items]</t>
        </is>
      </c>
    </row>
    <row r="19">
      <c r="A19" s="4" t="inlineStr">
        <is>
          <t>Total potentially dilutive shares</t>
        </is>
      </c>
      <c r="B19" s="5" t="n">
        <v>56455</v>
      </c>
      <c r="C19" s="5" t="n">
        <v>183148</v>
      </c>
    </row>
    <row r="20">
      <c r="A20" s="4" t="inlineStr">
        <is>
          <t>Shares underlying outstanding stock options [Member]</t>
        </is>
      </c>
    </row>
    <row r="21">
      <c r="A21" s="3" t="inlineStr">
        <is>
          <t>Antidilutive Securities Excluded from Computation of Earnings Per Share [Line Items]</t>
        </is>
      </c>
    </row>
    <row r="22">
      <c r="A22" s="4" t="inlineStr">
        <is>
          <t>Total potentially dilutive shares</t>
        </is>
      </c>
      <c r="B22" s="5" t="n">
        <v>3358131</v>
      </c>
      <c r="C22" s="5" t="n">
        <v>244768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20" customWidth="1" min="2" max="2"/>
  </cols>
  <sheetData>
    <row r="1">
      <c r="A1" s="1" t="inlineStr">
        <is>
          <t>Related Party Transactions (Details)</t>
        </is>
      </c>
      <c r="B1" s="2" t="inlineStr">
        <is>
          <t>Feb. 28, 2021shares</t>
        </is>
      </c>
    </row>
    <row r="2">
      <c r="A2" s="3" t="inlineStr">
        <is>
          <t>Related Party Transactions (Details) [Line Items]</t>
        </is>
      </c>
    </row>
    <row r="3">
      <c r="A3" s="4" t="inlineStr">
        <is>
          <t>Aggregate shares of common stock</t>
        </is>
      </c>
      <c r="B3" s="5" t="n">
        <v>556069</v>
      </c>
    </row>
    <row r="4">
      <c r="A4" s="4" t="inlineStr">
        <is>
          <t>Series G Preferred Stock [Member]</t>
        </is>
      </c>
    </row>
    <row r="5">
      <c r="A5" s="3" t="inlineStr">
        <is>
          <t>Related Party Transactions (Details) [Line Items]</t>
        </is>
      </c>
    </row>
    <row r="6">
      <c r="A6" s="4" t="inlineStr">
        <is>
          <t>Converted an aggregate of preferred shares</t>
        </is>
      </c>
      <c r="B6" s="5" t="n">
        <v>1000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3"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Net operating loss deduction</t>
        </is>
      </c>
      <c r="B4" s="4" t="inlineStr">
        <is>
          <t>80.00%</t>
        </is>
      </c>
    </row>
    <row r="5">
      <c r="A5" s="4" t="inlineStr">
        <is>
          <t>Net proceeds</t>
        </is>
      </c>
      <c r="B5" s="6" t="n">
        <v>1250186</v>
      </c>
      <c r="C5" s="6" t="n">
        <v>5169395</v>
      </c>
    </row>
    <row r="6">
      <c r="A6" s="4" t="inlineStr">
        <is>
          <t>NOL tax benefits sold</t>
        </is>
      </c>
      <c r="C6" s="5" t="n">
        <v>1337000</v>
      </c>
      <c r="D6" s="6" t="n">
        <v>5529000</v>
      </c>
    </row>
    <row r="7">
      <c r="A7" s="4" t="inlineStr">
        <is>
          <t>Available NOL tax benefits</t>
        </is>
      </c>
      <c r="C7" s="6" t="n">
        <v>1337000</v>
      </c>
      <c r="D7" s="6" t="n">
        <v>601800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U.S. and foreign loss before income taxes - USD ($)</t>
        </is>
      </c>
      <c r="B1" s="2" t="inlineStr">
        <is>
          <t>12 Months Ended</t>
        </is>
      </c>
    </row>
    <row r="2">
      <c r="B2" s="2" t="inlineStr">
        <is>
          <t>Dec. 31, 2021</t>
        </is>
      </c>
      <c r="C2" s="2" t="inlineStr">
        <is>
          <t>Dec. 31, 2020</t>
        </is>
      </c>
    </row>
    <row r="3">
      <c r="A3" s="3" t="inlineStr">
        <is>
          <t>Income Taxes (Details) - Schedule of U.S. and foreign loss before income taxes [Line Items]</t>
        </is>
      </c>
    </row>
    <row r="4">
      <c r="A4" s="4" t="inlineStr">
        <is>
          <t>Loss before income taxes</t>
        </is>
      </c>
      <c r="B4" s="6" t="n">
        <v>-29460412</v>
      </c>
      <c r="C4" s="6" t="n">
        <v>-27197078</v>
      </c>
    </row>
    <row r="5">
      <c r="A5" s="4" t="inlineStr">
        <is>
          <t>United States [Member]</t>
        </is>
      </c>
    </row>
    <row r="6">
      <c r="A6" s="3" t="inlineStr">
        <is>
          <t>Income Taxes (Details) - Schedule of U.S. and foreign loss before income taxes [Line Items]</t>
        </is>
      </c>
    </row>
    <row r="7">
      <c r="A7" s="4" t="inlineStr">
        <is>
          <t>Loss before income taxes</t>
        </is>
      </c>
      <c r="B7" s="5" t="n">
        <v>-29031585</v>
      </c>
      <c r="C7" s="5" t="n">
        <v>-20605821</v>
      </c>
    </row>
    <row r="8">
      <c r="A8" s="4" t="inlineStr">
        <is>
          <t>Foreign [Member]</t>
        </is>
      </c>
    </row>
    <row r="9">
      <c r="A9" s="3" t="inlineStr">
        <is>
          <t>Income Taxes (Details) - Schedule of U.S. and foreign loss before income taxes [Line Items]</t>
        </is>
      </c>
    </row>
    <row r="10">
      <c r="A10" s="4" t="inlineStr">
        <is>
          <t>Loss before income taxes</t>
        </is>
      </c>
      <c r="B10" s="6" t="n">
        <v>-428827</v>
      </c>
      <c r="C10" s="6" t="n">
        <v>-59125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Details) - Schedule of deferred tax assets - USD ($)</t>
        </is>
      </c>
      <c r="B1" s="2" t="inlineStr">
        <is>
          <t>Dec. 31, 2021</t>
        </is>
      </c>
      <c r="C1" s="2" t="inlineStr">
        <is>
          <t>Dec. 31, 2020</t>
        </is>
      </c>
    </row>
    <row r="2">
      <c r="A2" s="3" t="inlineStr">
        <is>
          <t>Schedule of deferred tax assets [Abstract]</t>
        </is>
      </c>
    </row>
    <row r="3">
      <c r="A3" s="4" t="inlineStr">
        <is>
          <t>Net operating loss carryforwards – Federal</t>
        </is>
      </c>
      <c r="B3" s="6" t="n">
        <v>44085000</v>
      </c>
      <c r="C3" s="6" t="n">
        <v>38986000</v>
      </c>
    </row>
    <row r="4">
      <c r="A4" s="4" t="inlineStr">
        <is>
          <t>Net operating loss carryforwards – State</t>
        </is>
      </c>
      <c r="B4" s="5" t="n">
        <v>3717000</v>
      </c>
      <c r="C4" s="5" t="n">
        <v>2958000</v>
      </c>
    </row>
    <row r="5">
      <c r="A5" s="4" t="inlineStr">
        <is>
          <t>Net operating loss carryforwards – Foreign</t>
        </is>
      </c>
      <c r="B5" s="5" t="n">
        <v>5000</v>
      </c>
      <c r="C5" s="5" t="n">
        <v>2455000</v>
      </c>
    </row>
    <row r="6">
      <c r="A6" s="4" t="inlineStr">
        <is>
          <t>Capitalized licensing fees</t>
        </is>
      </c>
      <c r="B6" s="5" t="n">
        <v>449000</v>
      </c>
      <c r="C6" s="5" t="n">
        <v>600000</v>
      </c>
    </row>
    <row r="7">
      <c r="A7" s="4" t="inlineStr">
        <is>
          <t>Stock-based compensation</t>
        </is>
      </c>
      <c r="B7" s="5" t="n">
        <v>4430000</v>
      </c>
      <c r="C7" s="5" t="n">
        <v>3358000</v>
      </c>
    </row>
    <row r="8">
      <c r="A8" s="4" t="inlineStr">
        <is>
          <t>Accrued compensation</t>
        </is>
      </c>
      <c r="B8" s="5" t="n">
        <v>320000</v>
      </c>
      <c r="C8" s="5" t="n">
        <v>102000</v>
      </c>
    </row>
    <row r="9">
      <c r="A9" s="4" t="inlineStr">
        <is>
          <t>Other</t>
        </is>
      </c>
      <c r="B9" s="5" t="n">
        <v>-17000</v>
      </c>
      <c r="C9" s="5" t="n">
        <v>21000</v>
      </c>
    </row>
    <row r="10">
      <c r="A10" s="4" t="inlineStr">
        <is>
          <t>Totals</t>
        </is>
      </c>
      <c r="B10" s="5" t="n">
        <v>52989000</v>
      </c>
      <c r="C10" s="5" t="n">
        <v>48480000</v>
      </c>
    </row>
    <row r="11">
      <c r="A11" s="4" t="inlineStr">
        <is>
          <t>Less valuation allowance</t>
        </is>
      </c>
      <c r="B11" s="5" t="n">
        <v>-52989000</v>
      </c>
      <c r="C11" s="5" t="n">
        <v>-48480000</v>
      </c>
    </row>
    <row r="12">
      <c r="A12" s="4" t="inlineStr">
        <is>
          <t>Deferred tax assets</t>
        </is>
      </c>
      <c r="B12" s="4" t="inlineStr">
        <is>
          <t xml:space="preserve"> </t>
        </is>
      </c>
      <c r="C12"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potentially utilizable net operating loss tax carryforwards - USD ($)</t>
        </is>
      </c>
      <c r="B1" s="2" t="inlineStr">
        <is>
          <t>Dec. 31, 2021</t>
        </is>
      </c>
      <c r="C1" s="2" t="inlineStr">
        <is>
          <t>Dec. 31, 2020</t>
        </is>
      </c>
    </row>
    <row r="2">
      <c r="A2" s="4" t="inlineStr">
        <is>
          <t>Federal [Member]</t>
        </is>
      </c>
    </row>
    <row r="3">
      <c r="A3" s="3" t="inlineStr">
        <is>
          <t>Income Taxes (Details) - Schedule of potentially utilizable net operating loss tax carryforwards [Line Items]</t>
        </is>
      </c>
    </row>
    <row r="4">
      <c r="A4" s="4" t="inlineStr">
        <is>
          <t>Potentially utilizable net operating loss carryforwards</t>
        </is>
      </c>
      <c r="B4" s="6" t="n">
        <v>209930000</v>
      </c>
      <c r="C4" s="6" t="n">
        <v>185650000</v>
      </c>
    </row>
    <row r="5">
      <c r="A5" s="4" t="inlineStr">
        <is>
          <t>State [Member]</t>
        </is>
      </c>
    </row>
    <row r="6">
      <c r="A6" s="3" t="inlineStr">
        <is>
          <t>Income Taxes (Details) - Schedule of potentially utilizable net operating loss tax carryforwards [Line Items]</t>
        </is>
      </c>
    </row>
    <row r="7">
      <c r="A7" s="4" t="inlineStr">
        <is>
          <t>Potentially utilizable net operating loss carryforwards</t>
        </is>
      </c>
      <c r="B7" s="5" t="n">
        <v>52280000</v>
      </c>
      <c r="C7" s="5" t="n">
        <v>41600000</v>
      </c>
    </row>
    <row r="8">
      <c r="A8" s="4" t="inlineStr">
        <is>
          <t>Foreign [Member]</t>
        </is>
      </c>
    </row>
    <row r="9">
      <c r="A9" s="3" t="inlineStr">
        <is>
          <t>Income Taxes (Details) - Schedule of potentially utilizable net operating loss tax carryforwards [Line Items]</t>
        </is>
      </c>
    </row>
    <row r="10">
      <c r="A10" s="4" t="inlineStr">
        <is>
          <t>Potentially utilizable net operating loss carryforwards</t>
        </is>
      </c>
      <c r="B10" s="6" t="n">
        <v>20000</v>
      </c>
      <c r="C10" s="6" t="n">
        <v>8185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effective tax rate varied from the statutory rate</t>
        </is>
      </c>
      <c r="B1" s="2" t="inlineStr">
        <is>
          <t>12 Months Ended</t>
        </is>
      </c>
    </row>
    <row r="2">
      <c r="B2" s="2" t="inlineStr">
        <is>
          <t>Dec. 31, 2021</t>
        </is>
      </c>
      <c r="C2" s="2" t="inlineStr">
        <is>
          <t>Dec. 31, 2020</t>
        </is>
      </c>
    </row>
    <row r="3">
      <c r="A3" s="3" t="inlineStr">
        <is>
          <t>Schedule of effective tax rate varied from the statutory rate [Abstract]</t>
        </is>
      </c>
    </row>
    <row r="4">
      <c r="A4" s="4" t="inlineStr">
        <is>
          <t>Statutory federal tax rate</t>
        </is>
      </c>
      <c r="B4" s="4" t="inlineStr">
        <is>
          <t>21.00%</t>
        </is>
      </c>
      <c r="C4" s="4" t="inlineStr">
        <is>
          <t>21.00%</t>
        </is>
      </c>
    </row>
    <row r="5">
      <c r="A5" s="4" t="inlineStr">
        <is>
          <t>State income tax rate (net of federal)</t>
        </is>
      </c>
      <c r="B5" s="4" t="inlineStr">
        <is>
          <t>3.50%</t>
        </is>
      </c>
      <c r="C5" s="4" t="inlineStr">
        <is>
          <t>4.30%</t>
        </is>
      </c>
    </row>
    <row r="6">
      <c r="A6" s="4" t="inlineStr">
        <is>
          <t>Effect of foreign operations</t>
        </is>
      </c>
      <c r="B6" s="4" t="inlineStr">
        <is>
          <t>0.00%</t>
        </is>
      </c>
      <c r="C6" s="4" t="inlineStr">
        <is>
          <t>0.70%</t>
        </is>
      </c>
    </row>
    <row r="7">
      <c r="A7" s="4" t="inlineStr">
        <is>
          <t>Change in foreign NOL</t>
        </is>
      </c>
      <c r="B7" s="4" t="inlineStr">
        <is>
          <t>(8.30%)</t>
        </is>
      </c>
      <c r="C7" s="4" t="inlineStr">
        <is>
          <t>0.50%</t>
        </is>
      </c>
    </row>
    <row r="8">
      <c r="A8" s="4" t="inlineStr">
        <is>
          <t>NJ NOL adjustment</t>
        </is>
      </c>
      <c r="B8" s="4" t="inlineStr">
        <is>
          <t>4.20%</t>
        </is>
      </c>
      <c r="C8" s="4" t="inlineStr">
        <is>
          <t>2.90%</t>
        </is>
      </c>
    </row>
    <row r="9">
      <c r="A9" s="4" t="inlineStr">
        <is>
          <t>Other permanent differences</t>
        </is>
      </c>
      <c r="B9" s="4" t="inlineStr">
        <is>
          <t>(0.90%)</t>
        </is>
      </c>
      <c r="C9" s="4" t="inlineStr">
        <is>
          <t>(0.60%)</t>
        </is>
      </c>
    </row>
    <row r="10">
      <c r="A10" s="4" t="inlineStr">
        <is>
          <t>Effect of valuation allowance</t>
        </is>
      </c>
      <c r="B10" s="4" t="inlineStr">
        <is>
          <t>(15.30%)</t>
        </is>
      </c>
      <c r="C10" s="4" t="inlineStr">
        <is>
          <t>(9.80%)</t>
        </is>
      </c>
    </row>
    <row r="11">
      <c r="A11" s="4" t="inlineStr">
        <is>
          <t>Effective tax rate</t>
        </is>
      </c>
      <c r="B11" s="4" t="inlineStr">
        <is>
          <t>4.20%</t>
        </is>
      </c>
      <c r="C11" s="4" t="inlineStr">
        <is>
          <t>19.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deferred tax asset valuation allowance - USD ($)</t>
        </is>
      </c>
      <c r="B1" s="2" t="inlineStr">
        <is>
          <t>12 Months Ended</t>
        </is>
      </c>
    </row>
    <row r="2">
      <c r="B2" s="2" t="inlineStr">
        <is>
          <t>Dec. 31, 2021</t>
        </is>
      </c>
      <c r="C2" s="2" t="inlineStr">
        <is>
          <t>Dec. 31, 2020</t>
        </is>
      </c>
    </row>
    <row r="3">
      <c r="A3" s="3" t="inlineStr">
        <is>
          <t>Schedule of deferred tax asset valuation allowance [Abstract]</t>
        </is>
      </c>
    </row>
    <row r="4">
      <c r="A4" s="4" t="inlineStr">
        <is>
          <t>Deferred tax asset valuation allowance, beginning</t>
        </is>
      </c>
      <c r="B4" s="6" t="n">
        <v>48480000</v>
      </c>
      <c r="C4" s="6" t="n">
        <v>45815000</v>
      </c>
    </row>
    <row r="5">
      <c r="A5" s="4" t="inlineStr">
        <is>
          <t>Increase (Decrease) Charged (Credited) to Income Taxes (Benefit)</t>
        </is>
      </c>
      <c r="B5" s="5" t="n">
        <v>4541000</v>
      </c>
      <c r="C5" s="5" t="n">
        <v>2696000</v>
      </c>
    </row>
    <row r="6">
      <c r="A6" s="4" t="inlineStr">
        <is>
          <t>Increase (Decrease) Charged (Credited) to OCI</t>
        </is>
      </c>
      <c r="B6" s="5" t="n">
        <v>-32000</v>
      </c>
      <c r="C6" s="5" t="n">
        <v>-31000</v>
      </c>
    </row>
    <row r="7">
      <c r="A7" s="4" t="inlineStr">
        <is>
          <t>Deferred tax asset valuation allowance, ending</t>
        </is>
      </c>
      <c r="B7" s="6" t="n">
        <v>52989000</v>
      </c>
      <c r="C7" s="6" t="n">
        <v>4848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t>
        </is>
      </c>
      <c r="B1" s="2" t="inlineStr">
        <is>
          <t>12 Months Ended</t>
        </is>
      </c>
    </row>
    <row r="2">
      <c r="B2" s="2" t="inlineStr">
        <is>
          <t>Dec. 31, 2021</t>
        </is>
      </c>
      <c r="C2" s="2" t="inlineStr">
        <is>
          <t>Dec. 31, 2020</t>
        </is>
      </c>
    </row>
    <row r="3">
      <c r="A3" s="3" t="inlineStr">
        <is>
          <t>Revenue:</t>
        </is>
      </c>
    </row>
    <row r="4">
      <c r="A4" s="4" t="inlineStr">
        <is>
          <t>Net sales</t>
        </is>
      </c>
      <c r="B4" s="6" t="n">
        <v>190936</v>
      </c>
      <c r="C4" s="6" t="n">
        <v>239231</v>
      </c>
    </row>
    <row r="5">
      <c r="A5" s="4" t="inlineStr">
        <is>
          <t>Cost of sales</t>
        </is>
      </c>
      <c r="B5" s="5" t="n">
        <v>-148938</v>
      </c>
      <c r="C5" s="5" t="n">
        <v>-204846</v>
      </c>
    </row>
    <row r="6">
      <c r="A6" s="4" t="inlineStr">
        <is>
          <t>Gross profit</t>
        </is>
      </c>
      <c r="B6" s="5" t="n">
        <v>41998</v>
      </c>
      <c r="C6" s="5" t="n">
        <v>34385</v>
      </c>
    </row>
    <row r="7">
      <c r="A7" s="3" t="inlineStr">
        <is>
          <t>Operating Expenses:</t>
        </is>
      </c>
    </row>
    <row r="8">
      <c r="A8" s="4" t="inlineStr">
        <is>
          <t>Research and development</t>
        </is>
      </c>
      <c r="B8" s="5" t="n">
        <v>-13132982</v>
      </c>
      <c r="C8" s="5" t="n">
        <v>-13377193</v>
      </c>
    </row>
    <row r="9">
      <c r="A9" s="4" t="inlineStr">
        <is>
          <t>Selling, general and administrative</t>
        </is>
      </c>
      <c r="B9" s="5" t="n">
        <v>-16346601</v>
      </c>
      <c r="C9" s="5" t="n">
        <v>-13877944</v>
      </c>
    </row>
    <row r="10">
      <c r="A10" s="4" t="inlineStr">
        <is>
          <t>Total operating expenses</t>
        </is>
      </c>
      <c r="B10" s="5" t="n">
        <v>-29479583</v>
      </c>
      <c r="C10" s="5" t="n">
        <v>-27255137</v>
      </c>
    </row>
    <row r="11">
      <c r="A11" s="4" t="inlineStr">
        <is>
          <t>Loss From Operations</t>
        </is>
      </c>
      <c r="B11" s="5" t="n">
        <v>-29437585</v>
      </c>
      <c r="C11" s="5" t="n">
        <v>-27220752</v>
      </c>
    </row>
    <row r="12">
      <c r="A12" s="3" t="inlineStr">
        <is>
          <t>Other Income (Expense):</t>
        </is>
      </c>
    </row>
    <row r="13">
      <c r="A13" s="4" t="inlineStr">
        <is>
          <t>Interest income</t>
        </is>
      </c>
      <c r="B13" s="5" t="n">
        <v>14403</v>
      </c>
      <c r="C13" s="5" t="n">
        <v>116065</v>
      </c>
    </row>
    <row r="14">
      <c r="A14" s="4" t="inlineStr">
        <is>
          <t>Foreign exchange transaction loss</t>
        </is>
      </c>
      <c r="B14" s="5" t="n">
        <v>-21287</v>
      </c>
      <c r="C14" s="5" t="n">
        <v>-59165</v>
      </c>
    </row>
    <row r="15">
      <c r="A15" s="4" t="inlineStr">
        <is>
          <t>Interest expense</t>
        </is>
      </c>
      <c r="B15" s="5" t="n">
        <v>-15943</v>
      </c>
      <c r="C15" s="5" t="n">
        <v>-33226</v>
      </c>
    </row>
    <row r="16">
      <c r="A16" s="4" t="inlineStr">
        <is>
          <t>Total other (expense) income</t>
        </is>
      </c>
      <c r="B16" s="5" t="n">
        <v>-22827</v>
      </c>
      <c r="C16" s="5" t="n">
        <v>23674</v>
      </c>
    </row>
    <row r="17">
      <c r="A17" s="4" t="inlineStr">
        <is>
          <t>Net Loss Before Income Taxes</t>
        </is>
      </c>
      <c r="B17" s="5" t="n">
        <v>-29460412</v>
      </c>
      <c r="C17" s="5" t="n">
        <v>-27197078</v>
      </c>
    </row>
    <row r="18">
      <c r="A18" s="4" t="inlineStr">
        <is>
          <t>Tax benefit</t>
        </is>
      </c>
      <c r="B18" s="5" t="n">
        <v>1250186</v>
      </c>
      <c r="C18" s="5" t="n">
        <v>5169395</v>
      </c>
    </row>
    <row r="19">
      <c r="A19" s="4" t="inlineStr">
        <is>
          <t>Net Loss</t>
        </is>
      </c>
      <c r="B19" s="5" t="n">
        <v>-28210226</v>
      </c>
      <c r="C19" s="5" t="n">
        <v>-22027683</v>
      </c>
    </row>
    <row r="20">
      <c r="A20" s="3" t="inlineStr">
        <is>
          <t>Other Comprehensive Income (Loss):</t>
        </is>
      </c>
    </row>
    <row r="21">
      <c r="A21" s="4" t="inlineStr">
        <is>
          <t>Unrealized loss from investments</t>
        </is>
      </c>
      <c r="B21" s="5" t="n">
        <v>-4655</v>
      </c>
      <c r="C21" s="5" t="n">
        <v>-1271</v>
      </c>
    </row>
    <row r="22">
      <c r="A22" s="4" t="inlineStr">
        <is>
          <t>Foreign currency translation (loss) gain</t>
        </is>
      </c>
      <c r="B22" s="5" t="n">
        <v>-10221</v>
      </c>
      <c r="C22" s="5" t="n">
        <v>6020</v>
      </c>
    </row>
    <row r="23">
      <c r="A23" s="4" t="inlineStr">
        <is>
          <t>Total other comprehensive (loss) income</t>
        </is>
      </c>
      <c r="B23" s="5" t="n">
        <v>-14876</v>
      </c>
      <c r="C23" s="5" t="n">
        <v>4749</v>
      </c>
    </row>
    <row r="24">
      <c r="A24" s="4" t="inlineStr">
        <is>
          <t>Comprehensive Loss</t>
        </is>
      </c>
      <c r="B24" s="6" t="n">
        <v>-28225102</v>
      </c>
      <c r="C24" s="6" t="n">
        <v>-22022934</v>
      </c>
    </row>
    <row r="25">
      <c r="A25" s="4" t="inlineStr">
        <is>
          <t>Net Loss Per Common Share – Basic and Diluted (in Dollars per share)</t>
        </is>
      </c>
      <c r="B25" s="8" t="n">
        <v>-0.75</v>
      </c>
      <c r="C25" s="8" t="n">
        <v>-0.77</v>
      </c>
    </row>
    <row r="26">
      <c r="A26" s="4" t="inlineStr">
        <is>
          <t>Weighted Average Common Shares Outstanding – Basic and Diluted (in Shares)</t>
        </is>
      </c>
      <c r="B26" s="5" t="n">
        <v>37666081</v>
      </c>
      <c r="C26" s="5" t="n">
        <v>2856196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80" customWidth="1" min="6" max="6"/>
    <col width="14" customWidth="1" min="7" max="7"/>
    <col width="14" customWidth="1" min="8" max="8"/>
  </cols>
  <sheetData>
    <row r="1">
      <c r="A1" s="1" t="inlineStr">
        <is>
          <t>Commitments and Contingencies (Details) - USD ($)</t>
        </is>
      </c>
      <c r="B1" s="2" t="inlineStr">
        <is>
          <t>Oct. 04, 2021</t>
        </is>
      </c>
      <c r="C1" s="2" t="inlineStr">
        <is>
          <t>Oct. 26, 2021</t>
        </is>
      </c>
      <c r="D1" s="2" t="inlineStr">
        <is>
          <t>Sep. 16, 2020</t>
        </is>
      </c>
      <c r="E1" s="2" t="inlineStr">
        <is>
          <t>Dec. 31, 2008</t>
        </is>
      </c>
      <c r="F1" s="2" t="inlineStr">
        <is>
          <t>Dec. 31, 2021</t>
        </is>
      </c>
      <c r="G1" s="2" t="inlineStr">
        <is>
          <t>Dec. 31, 2020</t>
        </is>
      </c>
      <c r="H1" s="2" t="inlineStr">
        <is>
          <t>Dec. 31, 2014</t>
        </is>
      </c>
    </row>
    <row r="2">
      <c r="A2" s="3" t="inlineStr">
        <is>
          <t>Commitments and Contingencies (Details) [Line Items]</t>
        </is>
      </c>
    </row>
    <row r="3">
      <c r="A3" s="4" t="inlineStr">
        <is>
          <t>Costs reimbursed</t>
        </is>
      </c>
      <c r="G3" s="6" t="n">
        <v>30000</v>
      </c>
    </row>
    <row r="4">
      <c r="A4" s="4" t="inlineStr">
        <is>
          <t>Costs to be reimbursed</t>
        </is>
      </c>
      <c r="F4" s="6" t="n">
        <v>41000</v>
      </c>
    </row>
    <row r="5">
      <c r="A5" s="4" t="inlineStr">
        <is>
          <t>Aggregate deposit amount</t>
        </is>
      </c>
      <c r="F5" s="5" t="n">
        <v>132000</v>
      </c>
    </row>
    <row r="6">
      <c r="A6" s="4" t="inlineStr">
        <is>
          <t>Deducted amount released by the court</t>
        </is>
      </c>
      <c r="F6" s="6" t="n">
        <v>48000</v>
      </c>
    </row>
    <row r="7">
      <c r="A7" s="4" t="inlineStr">
        <is>
          <t>Amount of initial licensing fee</t>
        </is>
      </c>
      <c r="E7" s="6" t="n">
        <v>325000</v>
      </c>
    </row>
    <row r="8">
      <c r="A8" s="4" t="inlineStr">
        <is>
          <t>Percentage of equity interest</t>
        </is>
      </c>
      <c r="E8" s="4" t="inlineStr">
        <is>
          <t>5.00%</t>
        </is>
      </c>
    </row>
    <row r="9">
      <c r="A9" s="4" t="inlineStr">
        <is>
          <t>Shares of equity of common stock (in Shares)</t>
        </is>
      </c>
      <c r="E9" s="5" t="n">
        <v>7996</v>
      </c>
    </row>
    <row r="10">
      <c r="A10" s="4" t="inlineStr">
        <is>
          <t>Number of shares released in escrow (in Shares)</t>
        </is>
      </c>
      <c r="H10" s="5" t="n">
        <v>7277</v>
      </c>
    </row>
    <row r="11">
      <c r="A11" s="4" t="inlineStr">
        <is>
          <t>Number of share held In escrow of common stock (in Shares)</t>
        </is>
      </c>
      <c r="F11" s="5" t="n">
        <v>21832</v>
      </c>
    </row>
    <row r="12">
      <c r="A12" s="4" t="inlineStr">
        <is>
          <t>Maximum aggregate amount of cash payments due upon achievement of milestones</t>
        </is>
      </c>
      <c r="F12" s="6" t="n">
        <v>3000000</v>
      </c>
    </row>
    <row r="13">
      <c r="A13" s="4" t="inlineStr">
        <is>
          <t>Balance of cash payments due upon achievement of milestones</t>
        </is>
      </c>
      <c r="F13" s="6" t="n">
        <v>2500000</v>
      </c>
    </row>
    <row r="14">
      <c r="A14" s="4" t="inlineStr">
        <is>
          <t>Annual base salary</t>
        </is>
      </c>
      <c r="C14" s="6" t="n">
        <v>375000</v>
      </c>
    </row>
    <row r="15">
      <c r="A15" s="4" t="inlineStr">
        <is>
          <t>Increase from current salary level</t>
        </is>
      </c>
      <c r="C15" s="6" t="n">
        <v>45000</v>
      </c>
    </row>
    <row r="16">
      <c r="A16" s="4" t="inlineStr">
        <is>
          <t>Target annual bonus percentage as interim CEO</t>
        </is>
      </c>
      <c r="C16" s="4" t="inlineStr">
        <is>
          <t>60.00%</t>
        </is>
      </c>
    </row>
    <row r="17">
      <c r="A17" s="4" t="inlineStr">
        <is>
          <t>Target annual bonus percentage set forth in the employment agreement</t>
        </is>
      </c>
      <c r="C17" s="4" t="inlineStr">
        <is>
          <t>30.00%</t>
        </is>
      </c>
    </row>
    <row r="18">
      <c r="A18" s="4" t="inlineStr">
        <is>
          <t>Annual bonus</t>
        </is>
      </c>
      <c r="C18" s="4" t="inlineStr">
        <is>
          <t>40.00%</t>
        </is>
      </c>
    </row>
    <row r="19">
      <c r="A19" s="4" t="inlineStr">
        <is>
          <t>Common stock shares (in Shares)</t>
        </is>
      </c>
      <c r="C19" s="5" t="n">
        <v>125000</v>
      </c>
    </row>
    <row r="20">
      <c r="A20" s="4" t="inlineStr">
        <is>
          <t>Exercise price per share (in Dollars per share)</t>
        </is>
      </c>
      <c r="C20" s="8" t="n">
        <v>5.56</v>
      </c>
    </row>
    <row r="21">
      <c r="A21" s="4" t="inlineStr">
        <is>
          <t>Employment agreements description</t>
        </is>
      </c>
      <c r="F21" s="4" t="inlineStr">
        <is>
          <t xml:space="preserve">Pursuant to their respective employment agreements,
Mr. Baluch received an annual salary of $425,000, Mr. Armstrong received an annual salary of $325,000, Ms. Masson-Hurlburt
receives an annual salary of $315,000 (effective March 2021), Dr. Mounts receives an annual salary of $350,000 (amended to
$375,000 in January 2021), Mr. Nusbickel receives and annual salary of $375,000 and Dr. David receives an annual salary of
$330,000 (amended to $425,000 while he serves as interim Chief Executive Officer). Such salaries cannot be decreased unless all officers
and/or members of the Company’s executive management team experience an equal or greater percentage reduction in base salary and/or
total compensation, provided that any reduction in an executive’s salary may be no greater than 25%. Each executive will be eligible
for an annual bonus, which may equal up to 80% for Mr. Baluch (the target amount is 80%, but the bonus may exceed that amount),
up to 35% for Mr. Armstrong, up to 30% for Ms. Masson-Hurlburt, up to 30% for Dr. Mounts, up to 30% for Mr. Nusbickel and up
to 30% for Dr. David (and up to 60% while he serves as interim Chief Executive Officer), of his or her base salary then in effect,
as determined by the Company’s Board or the Compensation Committee. In determining such bonus payment, the Company’s Board
or the Compensation Committee will take into consideration the achievement of specified Company objectives, predetermined by the Company’s
Board or the Compensation Committee and Chief Executive Officer, and such other factors as the Company’s Board or the Compensation
Committee deems appropriate. Each executive must be employed through December 31 of a given year to be eligible to earn that year’s
annual bonus. </t>
        </is>
      </c>
    </row>
    <row r="22">
      <c r="A22" s="4" t="inlineStr">
        <is>
          <t>Annual base salary description</t>
        </is>
      </c>
      <c r="F22" s="4" t="inlineStr">
        <is>
          <t xml:space="preserve">For purposes of the agreement, “Good Reason”
is defined as any of the following without the executive’s consent: (i) any material breach of the employment agreement by
the Company; (ii) any material diminution by the Company of the executive’s duties, responsibilities, or authority; (iii) a
material reduction in the executive’s annual base salary unless all officers and/or members of the Company’s executive
management team experience an equal or greater percentage reduction in annual base salary and/or total compensation, provided that
any reduction may be no greater than 25%; (iv) a material reduction in the executive’s target bonus level unless all officers
and/or members of our executive management team experience an equal or greater percentage reduction related to target bonus levels, provided
that any reduction may be no greater than 25%. </t>
        </is>
      </c>
    </row>
    <row r="23">
      <c r="A23" s="4" t="inlineStr">
        <is>
          <t>Operating lease agreement</t>
        </is>
      </c>
      <c r="D23" s="6" t="n">
        <v>17000</v>
      </c>
    </row>
    <row r="24">
      <c r="A24" s="4" t="inlineStr">
        <is>
          <t>Mr. Baluch [Member]</t>
        </is>
      </c>
    </row>
    <row r="25">
      <c r="A25" s="3" t="inlineStr">
        <is>
          <t>Commitments and Contingencies (Details) [Line Items]</t>
        </is>
      </c>
    </row>
    <row r="26">
      <c r="A26" s="4" t="inlineStr">
        <is>
          <t>Vested stock options, term</t>
        </is>
      </c>
      <c r="B26" s="4" t="inlineStr">
        <is>
          <t>3 years</t>
        </is>
      </c>
    </row>
    <row r="27">
      <c r="A27" s="4" t="inlineStr">
        <is>
          <t>Total severance amount</t>
        </is>
      </c>
      <c r="F27" s="6" t="n">
        <v>495833</v>
      </c>
    </row>
    <row r="28">
      <c r="A28" s="4" t="inlineStr">
        <is>
          <t>Severance paid amount</t>
        </is>
      </c>
      <c r="F28" s="5" t="n">
        <v>177492</v>
      </c>
    </row>
    <row r="29">
      <c r="A29" s="4" t="inlineStr">
        <is>
          <t>Severance accrued amount</t>
        </is>
      </c>
      <c r="F29" s="5" t="n">
        <v>318341</v>
      </c>
    </row>
    <row r="30">
      <c r="A30" s="4" t="inlineStr">
        <is>
          <t>Mr. Armstrong [Member]</t>
        </is>
      </c>
    </row>
    <row r="31">
      <c r="A31" s="3" t="inlineStr">
        <is>
          <t>Commitments and Contingencies (Details) [Line Items]</t>
        </is>
      </c>
    </row>
    <row r="32">
      <c r="A32" s="4" t="inlineStr">
        <is>
          <t>Vested stock options, term</t>
        </is>
      </c>
      <c r="B32" s="4" t="inlineStr">
        <is>
          <t>3 years</t>
        </is>
      </c>
    </row>
    <row r="33">
      <c r="A33" s="4" t="inlineStr">
        <is>
          <t>Total severance amount</t>
        </is>
      </c>
      <c r="F33" s="5" t="n">
        <v>297917</v>
      </c>
    </row>
    <row r="34">
      <c r="A34" s="4" t="inlineStr">
        <is>
          <t>Severance paid amount</t>
        </is>
      </c>
      <c r="F34" s="5" t="n">
        <v>134514</v>
      </c>
    </row>
    <row r="35">
      <c r="A35" s="4" t="inlineStr">
        <is>
          <t>Severance accrued amount</t>
        </is>
      </c>
      <c r="F35" s="6" t="n">
        <v>163403</v>
      </c>
    </row>
    <row r="36">
      <c r="A36" s="4" t="inlineStr">
        <is>
          <t>Chief Executive Officer [Member]</t>
        </is>
      </c>
    </row>
    <row r="37">
      <c r="A37" s="3" t="inlineStr">
        <is>
          <t>Commitments and Contingencies (Details) [Line Items]</t>
        </is>
      </c>
    </row>
    <row r="38">
      <c r="A38" s="4" t="inlineStr">
        <is>
          <t>Base Salary as interim CEO</t>
        </is>
      </c>
      <c r="C38" s="6" t="n">
        <v>425000</v>
      </c>
    </row>
    <row r="39">
      <c r="A39" s="4" t="inlineStr">
        <is>
          <t>Base Salary set forth in the employment agreement</t>
        </is>
      </c>
      <c r="C39" s="6" t="n">
        <v>330000</v>
      </c>
    </row>
    <row r="40">
      <c r="A40" s="4" t="inlineStr">
        <is>
          <t>Series of Individually Immaterial Business Acquisitions [Member]</t>
        </is>
      </c>
    </row>
    <row r="41">
      <c r="A41" s="3" t="inlineStr">
        <is>
          <t>Commitments and Contingencies (Details) [Line Items]</t>
        </is>
      </c>
    </row>
    <row r="42">
      <c r="A42" s="4" t="inlineStr">
        <is>
          <t>Maximum aggregate number of shares issuable (in Shares)</t>
        </is>
      </c>
      <c r="F42" s="5" t="n">
        <v>2910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05"/>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80" customWidth="1" min="6" max="6"/>
    <col width="14" customWidth="1" min="7" max="7"/>
    <col width="14" customWidth="1" min="8" max="8"/>
  </cols>
  <sheetData>
    <row r="1">
      <c r="A1" s="1" t="inlineStr">
        <is>
          <t>Stockholders' Equity (Details) - USD ($)</t>
        </is>
      </c>
      <c r="B1" s="2" t="inlineStr">
        <is>
          <t>Nov. 26, 2019</t>
        </is>
      </c>
      <c r="C1" s="2" t="inlineStr">
        <is>
          <t>Mar. 09, 2018</t>
        </is>
      </c>
      <c r="D1" s="2" t="inlineStr">
        <is>
          <t>Nov. 30, 2020</t>
        </is>
      </c>
      <c r="E1" s="2" t="inlineStr">
        <is>
          <t>Jul. 30, 2020</t>
        </is>
      </c>
      <c r="F1" s="2" t="inlineStr">
        <is>
          <t>Dec. 31, 2021</t>
        </is>
      </c>
      <c r="G1" s="2" t="inlineStr">
        <is>
          <t>Dec. 31, 2020</t>
        </is>
      </c>
      <c r="H1" s="2" t="inlineStr">
        <is>
          <t>Feb. 28, 2021</t>
        </is>
      </c>
    </row>
    <row r="2">
      <c r="A2" s="3" t="inlineStr">
        <is>
          <t>Stockholders' Equity (Details) [Line Items]</t>
        </is>
      </c>
    </row>
    <row r="3">
      <c r="A3" s="4" t="inlineStr">
        <is>
          <t>Common stock, par value (in Dollars per share)</t>
        </is>
      </c>
      <c r="F3" s="7" t="n">
        <v>0.001</v>
      </c>
      <c r="G3" s="7" t="n">
        <v>0.001</v>
      </c>
    </row>
    <row r="4">
      <c r="A4" s="4" t="inlineStr">
        <is>
          <t>Common stock proceeds (in Dollars)</t>
        </is>
      </c>
      <c r="F4" s="6" t="n">
        <v>41455630</v>
      </c>
      <c r="G4" s="6" t="n">
        <v>18432945</v>
      </c>
    </row>
    <row r="5">
      <c r="A5" s="4" t="inlineStr">
        <is>
          <t>Common stock, shares</t>
        </is>
      </c>
      <c r="F5" s="5" t="n">
        <v>38086437</v>
      </c>
      <c r="G5" s="5" t="n">
        <v>33558096</v>
      </c>
    </row>
    <row r="6">
      <c r="A6" s="4" t="inlineStr">
        <is>
          <t>Common Stock, Shares, Issued</t>
        </is>
      </c>
      <c r="E6" s="5" t="n">
        <v>666666</v>
      </c>
    </row>
    <row r="7">
      <c r="A7" s="4" t="inlineStr">
        <is>
          <t>Sale of common stock</t>
        </is>
      </c>
      <c r="G7" s="5" t="n">
        <v>832676</v>
      </c>
    </row>
    <row r="8">
      <c r="A8" s="4" t="inlineStr">
        <is>
          <t>Net proceeds (in Dollars)</t>
        </is>
      </c>
      <c r="G8" s="6" t="n">
        <v>7000000</v>
      </c>
    </row>
    <row r="9">
      <c r="A9" s="4" t="inlineStr">
        <is>
          <t>Company available under ATM program (in Dollars)</t>
        </is>
      </c>
      <c r="F9" s="6" t="n">
        <v>50000000</v>
      </c>
    </row>
    <row r="10">
      <c r="A10" s="4" t="inlineStr">
        <is>
          <t>Registration statement (in Dollars)</t>
        </is>
      </c>
      <c r="F10" s="6" t="n">
        <v>150000000</v>
      </c>
    </row>
    <row r="11">
      <c r="A11" s="4" t="inlineStr">
        <is>
          <t>Stock issued in connection with cashless exercise of warrants</t>
        </is>
      </c>
      <c r="F11" s="5" t="n">
        <v>70269</v>
      </c>
    </row>
    <row r="12">
      <c r="A12" s="4" t="inlineStr">
        <is>
          <t>Cashless exercise of warrants</t>
        </is>
      </c>
      <c r="F12" s="5" t="n">
        <v>95286</v>
      </c>
    </row>
    <row r="13">
      <c r="A13" s="4" t="inlineStr">
        <is>
          <t>Compensation expense (in Dollars)</t>
        </is>
      </c>
      <c r="F13" s="6" t="n">
        <v>4430000</v>
      </c>
      <c r="G13" s="6" t="n">
        <v>3358000</v>
      </c>
    </row>
    <row r="14">
      <c r="A14" s="4" t="inlineStr">
        <is>
          <t>Preferred stock authorized</t>
        </is>
      </c>
      <c r="F14" s="5" t="n">
        <v>2000000</v>
      </c>
      <c r="G14" s="5" t="n">
        <v>2000000</v>
      </c>
    </row>
    <row r="15">
      <c r="A15" s="4" t="inlineStr">
        <is>
          <t>Preferred shares was converted description</t>
        </is>
      </c>
      <c r="F15" s="4" t="inlineStr">
        <is>
          <t xml:space="preserve">During the year ended December 31, 2021, 50,000
Series C-3 preferred shares were converted into 100,000 shares of the Company’s common stock by an unrelated party and 10,001 Series
G preferred shares were converted into 556,069 shares of the Company’s common stock by a related party. </t>
        </is>
      </c>
    </row>
    <row r="16">
      <c r="A16" s="4" t="inlineStr">
        <is>
          <t>Preferred stock, par value (in Dollars per share)</t>
        </is>
      </c>
      <c r="F16" s="7" t="n">
        <v>0.001</v>
      </c>
      <c r="G16" s="7" t="n">
        <v>0.001</v>
      </c>
    </row>
    <row r="17">
      <c r="A17" s="4" t="inlineStr">
        <is>
          <t>Number of shares the Company may issue</t>
        </is>
      </c>
      <c r="B17" s="5" t="n">
        <v>3000000</v>
      </c>
    </row>
    <row r="18">
      <c r="A18" s="4" t="inlineStr">
        <is>
          <t>Maximum number of shares carry-forward</t>
        </is>
      </c>
      <c r="B18" s="5" t="n">
        <v>522606</v>
      </c>
    </row>
    <row r="19">
      <c r="A19" s="4" t="inlineStr">
        <is>
          <t>Weighted average exercise price (in Dollars per share)</t>
        </is>
      </c>
      <c r="F19" s="8" t="n">
        <v>7.53</v>
      </c>
      <c r="G19" s="8" t="n">
        <v>7.22</v>
      </c>
    </row>
    <row r="20">
      <c r="A20" s="4" t="inlineStr">
        <is>
          <t>Stock options issued to employees (in Dollars)</t>
        </is>
      </c>
      <c r="F20" s="6" t="n">
        <v>5043000</v>
      </c>
      <c r="G20" s="6" t="n">
        <v>2489000</v>
      </c>
    </row>
    <row r="21">
      <c r="A21" s="4" t="inlineStr">
        <is>
          <t>Unrecognized compensation expense (in Dollars)</t>
        </is>
      </c>
      <c r="F21" s="6" t="n">
        <v>5516000</v>
      </c>
    </row>
    <row r="22">
      <c r="A22" s="4" t="inlineStr">
        <is>
          <t>Weighted average remaining contractual life</t>
        </is>
      </c>
      <c r="F22" s="4" t="inlineStr">
        <is>
          <t>1 year 7 months 6 days</t>
        </is>
      </c>
    </row>
    <row r="23">
      <c r="A23" s="4" t="inlineStr">
        <is>
          <t>Dividend yield</t>
        </is>
      </c>
      <c r="F23" s="4" t="inlineStr">
        <is>
          <t>0.00%</t>
        </is>
      </c>
    </row>
    <row r="24">
      <c r="A24" s="4" t="inlineStr">
        <is>
          <t>Aggregate of shares</t>
        </is>
      </c>
      <c r="F24" s="5" t="n">
        <v>70269</v>
      </c>
    </row>
    <row r="25">
      <c r="A25" s="4" t="inlineStr">
        <is>
          <t>Exercise of warrants</t>
        </is>
      </c>
      <c r="F25" s="5" t="n">
        <v>95286</v>
      </c>
    </row>
    <row r="26">
      <c r="A26" s="4" t="inlineStr">
        <is>
          <t>Percentage of fees to defer up to</t>
        </is>
      </c>
      <c r="F26" s="4" t="inlineStr">
        <is>
          <t>100.00%</t>
        </is>
      </c>
    </row>
    <row r="27">
      <c r="A27" s="4" t="inlineStr">
        <is>
          <t>Vested percentage</t>
        </is>
      </c>
      <c r="F27" s="4" t="inlineStr">
        <is>
          <t>100.00%</t>
        </is>
      </c>
    </row>
    <row r="28">
      <c r="A28" s="4" t="inlineStr">
        <is>
          <t>Equity Option [Member]</t>
        </is>
      </c>
    </row>
    <row r="29">
      <c r="A29" s="3" t="inlineStr">
        <is>
          <t>Stockholders' Equity (Details) [Line Items]</t>
        </is>
      </c>
    </row>
    <row r="30">
      <c r="A30" s="4" t="inlineStr">
        <is>
          <t>Stock options granted</t>
        </is>
      </c>
      <c r="F30" s="5" t="n">
        <v>1664700</v>
      </c>
      <c r="G30" s="5" t="n">
        <v>1111984</v>
      </c>
    </row>
    <row r="31">
      <c r="A31" s="4" t="inlineStr">
        <is>
          <t>Weighted average exercise price (in Dollars per share)</t>
        </is>
      </c>
      <c r="F31" s="8" t="n">
        <v>7.98</v>
      </c>
      <c r="G31" s="8" t="n">
        <v>5.11</v>
      </c>
    </row>
    <row r="32">
      <c r="A32" s="4" t="inlineStr">
        <is>
          <t>Restricted Stock [Member]</t>
        </is>
      </c>
    </row>
    <row r="33">
      <c r="A33" s="3" t="inlineStr">
        <is>
          <t>Stockholders' Equity (Details) [Line Items]</t>
        </is>
      </c>
    </row>
    <row r="34">
      <c r="A34" s="4" t="inlineStr">
        <is>
          <t>Issuance of vested restricted stock</t>
        </is>
      </c>
      <c r="G34" s="5" t="n">
        <v>2490</v>
      </c>
    </row>
    <row r="35">
      <c r="A35" s="4" t="inlineStr">
        <is>
          <t>Compensation expense (in Dollars)</t>
        </is>
      </c>
      <c r="G35" s="6" t="n">
        <v>11000</v>
      </c>
    </row>
    <row r="36">
      <c r="A36" s="4" t="inlineStr">
        <is>
          <t>Employees [Member]</t>
        </is>
      </c>
    </row>
    <row r="37">
      <c r="A37" s="3" t="inlineStr">
        <is>
          <t>Stockholders' Equity (Details) [Line Items]</t>
        </is>
      </c>
    </row>
    <row r="38">
      <c r="A38" s="4" t="inlineStr">
        <is>
          <t>Expected term</t>
        </is>
      </c>
      <c r="F38" s="4" t="inlineStr">
        <is>
          <t>5 years</t>
        </is>
      </c>
    </row>
    <row r="39">
      <c r="A39" s="4" t="inlineStr">
        <is>
          <t>Non-employees [Member]</t>
        </is>
      </c>
    </row>
    <row r="40">
      <c r="A40" s="3" t="inlineStr">
        <is>
          <t>Stockholders' Equity (Details) [Line Items]</t>
        </is>
      </c>
    </row>
    <row r="41">
      <c r="A41" s="4" t="inlineStr">
        <is>
          <t>Expected term</t>
        </is>
      </c>
      <c r="F41" s="4" t="inlineStr">
        <is>
          <t>10 years</t>
        </is>
      </c>
    </row>
    <row r="42">
      <c r="A42" s="4" t="inlineStr">
        <is>
          <t>underwriters [Member]</t>
        </is>
      </c>
    </row>
    <row r="43">
      <c r="A43" s="3" t="inlineStr">
        <is>
          <t>Stockholders' Equity (Details) [Line Items]</t>
        </is>
      </c>
    </row>
    <row r="44">
      <c r="A44" s="4" t="inlineStr">
        <is>
          <t>Common stock, shares</t>
        </is>
      </c>
      <c r="E44" s="5" t="n">
        <v>5111110</v>
      </c>
    </row>
    <row r="45">
      <c r="A45" s="4" t="inlineStr">
        <is>
          <t>Series G Voting Convertible Preferred Stock [Member]</t>
        </is>
      </c>
    </row>
    <row r="46">
      <c r="A46" s="3" t="inlineStr">
        <is>
          <t>Stockholders' Equity (Details) [Line Items]</t>
        </is>
      </c>
    </row>
    <row r="47">
      <c r="A47" s="4" t="inlineStr">
        <is>
          <t>Common stock percentage</t>
        </is>
      </c>
      <c r="F47" s="4" t="inlineStr">
        <is>
          <t>4.99%</t>
        </is>
      </c>
    </row>
    <row r="48">
      <c r="A48" s="4" t="inlineStr">
        <is>
          <t>Preferred stock, par value (in Dollars per share)</t>
        </is>
      </c>
      <c r="F48" s="8" t="n">
        <v>3.37</v>
      </c>
    </row>
    <row r="49">
      <c r="A49" s="4" t="inlineStr">
        <is>
          <t>Convertible shares</t>
        </is>
      </c>
      <c r="F49" s="11" t="n">
        <v>55.5978</v>
      </c>
    </row>
    <row r="50">
      <c r="A50" s="4" t="inlineStr">
        <is>
          <t>Stock receivable (in Dollars per share)</t>
        </is>
      </c>
      <c r="F50" s="12" t="n">
        <v>187.36452</v>
      </c>
    </row>
    <row r="51">
      <c r="A51" s="4" t="inlineStr">
        <is>
          <t>Series G Preferred Stock [Member]</t>
        </is>
      </c>
    </row>
    <row r="52">
      <c r="A52" s="3" t="inlineStr">
        <is>
          <t>Stockholders' Equity (Details) [Line Items]</t>
        </is>
      </c>
    </row>
    <row r="53">
      <c r="A53" s="4" t="inlineStr">
        <is>
          <t>Conversion price</t>
        </is>
      </c>
      <c r="F53" s="13" t="n">
        <v>7.93</v>
      </c>
    </row>
    <row r="54">
      <c r="A54" s="4" t="inlineStr">
        <is>
          <t>Warrant [Member]</t>
        </is>
      </c>
    </row>
    <row r="55">
      <c r="A55" s="3" t="inlineStr">
        <is>
          <t>Stockholders' Equity (Details) [Line Items]</t>
        </is>
      </c>
    </row>
    <row r="56">
      <c r="A56" s="4" t="inlineStr">
        <is>
          <t>Common stock issued an aggregate</t>
        </is>
      </c>
      <c r="F56" s="5" t="n">
        <v>31407</v>
      </c>
      <c r="G56" s="5" t="n">
        <v>91500</v>
      </c>
    </row>
    <row r="57">
      <c r="A57" s="4" t="inlineStr">
        <is>
          <t>Value of stock issued in connection with upon exercise of warrants (in Dollars)</t>
        </is>
      </c>
      <c r="F57" s="6" t="n">
        <v>165000</v>
      </c>
      <c r="G57" s="6" t="n">
        <v>412000</v>
      </c>
    </row>
    <row r="58">
      <c r="A58" s="4" t="inlineStr">
        <is>
          <t>Common Stock [Member]</t>
        </is>
      </c>
    </row>
    <row r="59">
      <c r="A59" s="3" t="inlineStr">
        <is>
          <t>Stockholders' Equity (Details) [Line Items]</t>
        </is>
      </c>
    </row>
    <row r="60">
      <c r="A60" s="4" t="inlineStr">
        <is>
          <t>Common stock, par value (in Dollars per share)</t>
        </is>
      </c>
      <c r="E60" s="7" t="n">
        <v>0.001</v>
      </c>
    </row>
    <row r="61">
      <c r="A61" s="4" t="inlineStr">
        <is>
          <t>Common stock proceeds (in Dollars)</t>
        </is>
      </c>
      <c r="E61" s="6" t="n">
        <v>21300000</v>
      </c>
    </row>
    <row r="62">
      <c r="A62" s="4" t="inlineStr">
        <is>
          <t>Sale of stock, price (in Dollars per share)</t>
        </is>
      </c>
      <c r="E62" s="9" t="n">
        <v>4.5</v>
      </c>
    </row>
    <row r="63">
      <c r="A63" s="4" t="inlineStr">
        <is>
          <t>Series C-3 preferred shares [Member]</t>
        </is>
      </c>
    </row>
    <row r="64">
      <c r="A64" s="3" t="inlineStr">
        <is>
          <t>Stockholders' Equity (Details) [Line Items]</t>
        </is>
      </c>
    </row>
    <row r="65">
      <c r="A65" s="4" t="inlineStr">
        <is>
          <t>Preferred shares</t>
        </is>
      </c>
      <c r="F65" s="5" t="n">
        <v>50000</v>
      </c>
    </row>
    <row r="66">
      <c r="A66" s="4" t="inlineStr">
        <is>
          <t>Series G Preferred Stock [Member]</t>
        </is>
      </c>
    </row>
    <row r="67">
      <c r="A67" s="3" t="inlineStr">
        <is>
          <t>Stockholders' Equity (Details) [Line Items]</t>
        </is>
      </c>
    </row>
    <row r="68">
      <c r="A68" s="4" t="inlineStr">
        <is>
          <t>Preferred shares</t>
        </is>
      </c>
      <c r="F68" s="5" t="n">
        <v>10001</v>
      </c>
    </row>
    <row r="69">
      <c r="A69" s="4" t="inlineStr">
        <is>
          <t>Convertible shares</t>
        </is>
      </c>
      <c r="H69" s="5" t="n">
        <v>10001</v>
      </c>
    </row>
    <row r="70">
      <c r="A70" s="4" t="inlineStr">
        <is>
          <t>Series C3 Non Voting Preferred Stock [Member]</t>
        </is>
      </c>
    </row>
    <row r="71">
      <c r="A71" s="3" t="inlineStr">
        <is>
          <t>Stockholders' Equity (Details) [Line Items]</t>
        </is>
      </c>
    </row>
    <row r="72">
      <c r="A72" s="4" t="inlineStr">
        <is>
          <t>Sale of common stock</t>
        </is>
      </c>
      <c r="F72" s="5" t="n">
        <v>2</v>
      </c>
    </row>
    <row r="73">
      <c r="A73" s="4" t="inlineStr">
        <is>
          <t>Series C3 Preferred Stock [Member]</t>
        </is>
      </c>
    </row>
    <row r="74">
      <c r="A74" s="3" t="inlineStr">
        <is>
          <t>Stockholders' Equity (Details) [Line Items]</t>
        </is>
      </c>
    </row>
    <row r="75">
      <c r="A75" s="4" t="inlineStr">
        <is>
          <t>Conversion price</t>
        </is>
      </c>
      <c r="F75" s="5" t="n">
        <v>5</v>
      </c>
    </row>
    <row r="76">
      <c r="A76" s="4" t="inlineStr">
        <is>
          <t>Preferred stock, par value (in Dollars per share)</t>
        </is>
      </c>
      <c r="F76" s="6" t="n">
        <v>10</v>
      </c>
    </row>
    <row r="77">
      <c r="A77" s="4" t="inlineStr">
        <is>
          <t>Series E Preferred Stock [Member]</t>
        </is>
      </c>
    </row>
    <row r="78">
      <c r="A78" s="3" t="inlineStr">
        <is>
          <t>Stockholders' Equity (Details) [Line Items]</t>
        </is>
      </c>
    </row>
    <row r="79">
      <c r="A79" s="4" t="inlineStr">
        <is>
          <t>Conversion price</t>
        </is>
      </c>
      <c r="F79" s="13" t="n">
        <v>7.93</v>
      </c>
    </row>
    <row r="80">
      <c r="A80" s="4" t="inlineStr">
        <is>
          <t>Common stock percentage</t>
        </is>
      </c>
      <c r="F80" s="4" t="inlineStr">
        <is>
          <t>4.99%</t>
        </is>
      </c>
    </row>
    <row r="81">
      <c r="A81" s="4" t="inlineStr">
        <is>
          <t>Preferred stock, par value (in Dollars per share)</t>
        </is>
      </c>
      <c r="F81" s="8" t="n">
        <v>3.75</v>
      </c>
    </row>
    <row r="82">
      <c r="A82" s="4" t="inlineStr">
        <is>
          <t>Convertible shares</t>
        </is>
      </c>
      <c r="F82" s="11" t="n">
        <v>4.3733</v>
      </c>
    </row>
    <row r="83">
      <c r="A83" s="4" t="inlineStr">
        <is>
          <t>Stock receivable (in Dollars per share)</t>
        </is>
      </c>
      <c r="F83" s="9" t="n">
        <v>49.2</v>
      </c>
    </row>
    <row r="84">
      <c r="A84" s="4" t="inlineStr">
        <is>
          <t>Maximum [Member]</t>
        </is>
      </c>
    </row>
    <row r="85">
      <c r="A85" s="3" t="inlineStr">
        <is>
          <t>Stockholders' Equity (Details) [Line Items]</t>
        </is>
      </c>
    </row>
    <row r="86">
      <c r="A86" s="4" t="inlineStr">
        <is>
          <t>Common stock percentage</t>
        </is>
      </c>
      <c r="F86" s="4" t="inlineStr">
        <is>
          <t>9.99%</t>
        </is>
      </c>
    </row>
    <row r="87">
      <c r="A87" s="4" t="inlineStr">
        <is>
          <t>Common Stock [Member]</t>
        </is>
      </c>
    </row>
    <row r="88">
      <c r="A88" s="3" t="inlineStr">
        <is>
          <t>Stockholders' Equity (Details) [Line Items]</t>
        </is>
      </c>
    </row>
    <row r="89">
      <c r="A89" s="4" t="inlineStr">
        <is>
          <t>New ATM agreement, description</t>
        </is>
      </c>
      <c r="C89" s="4" t="inlineStr">
        <is>
          <t xml:space="preserve">The Company had a prior sales agreement with FBR
Securities, Inc., (formerly known as B. Riley FBR, Inc.) (“B. Riley”) for its ATM program, which expired on April 16, 2018,
under which the Company could issue and sell up to an aggregate of $60.0 million of shares of its common stock. On March 9, 2018, the
Company entered into a new agreement with B. Riley for the sale of up to $14.7 million of the Company’s common stock under the ATM
program, pursuant to a registration statement filed on March 9, 2018 for an aggregate of $70 million of the Company’s securities,
which became effective on April 16, 2018. This new ATM agreement replaced a prior sales agreement with B. Riley that expired on April
16, 2018. The ATM program amount was increased by $25.0 million in November 2018. Under the ATM program, the Company may issue and sell
common stock from time to time through B. Riley acting as agent, subject to limitations imposed by the Company and subject to B. Riley’s
acceptance, such as the number or dollar amount of shares registered under the registration statement to which the offering relates. B.
Riley is entitled to a commission of up to 3% of the gross proceeds from the sale of common stock sold under the ATM program. During the
year ended December 31, 2020, the Company sold 1,854,970 shares of common stock under the new and expired ATM programs, and realized net
proceeds of approximately $11.4 million. At December 31, 2020, this ATM program and the current shelf registration for the issuance of
equity, debt or equity-linked securities has been exhausted. </t>
        </is>
      </c>
      <c r="D89" s="4" t="inlineStr">
        <is>
          <t>the Company filed a new registration
statement, under which the Company could issue and sell up to an aggregate of $100.0 million of shares of its common stock. On November
27, 2020, the Company entered into an Amended and Restated At Market Issuance Sales Agreement (“Amended Sales Agreement”)
with B. Riley FBR Inc. and Needham &amp; Company, LLC as sales agents. The Amended Sales Agreement relates to the sale of shares of up
to $25.0 million of the Company’s common stock under its ATM program, of which the Company may issue and sell common stock from
time to time through the sales agents, subject to limitations imposed by the Company and subject to the sales agents’ acceptance,
such as the number or dollar amount of shares registered under the registration statement to which the offering relates. The sales agents
are entitled to a commission of up to 3% of the gross proceeds from the sale of common stock sold under the ATM program. During the year
ended December 31, 2020, the Company sold 832,676 shares of common stock under the Amended Sales Agreement and realized net proceeds of
approximately $7.0 million. At December 31, 2020, the Company had approximately $17.8 million available under the Amended Sales Agreement
and $75.0 million available under its shelf registration statement for the issuance of equity, debt or equity-linked securities unrelated
to the Amended Sales Agreement. On February 5, 2021, the Company allocated to its ATM program an additional $25.0 million of the remaining
$75.0 million available under its shelf registration statement. Giving effect to the additional $25.0 million, plus the $17.8 million
available at December 31, 2020, the Company had a total of $42.8 million available under the ATM program at February 5, 2021. During the
year ended December 31, 2021, the Company sold an aggregate of 3,737,862 shares of its common stock under the ATM program and realized
net proceeds of approximately $41.5 million.On August 12, 2021, the Company entered into an
At Market Issuance Sales Agreement with Truist Securities, Inc. and JMP Securities LLC, as sales agents, pursuant to which the Company
may sell, from time to time, an aggregate of up to $50.0 million of its common stock through the sales agents under its ATM program, subject
to limitations imposed by the Company and subject to the sales agent’s acceptance, such as the number or dollar amount of shares
registered under the registration statement to which the offering relates.</t>
        </is>
      </c>
    </row>
    <row r="90">
      <c r="A90" s="4" t="inlineStr">
        <is>
          <t>Common stock issued an aggregate</t>
        </is>
      </c>
      <c r="F90" s="5" t="n">
        <v>656069</v>
      </c>
    </row>
    <row r="91">
      <c r="A91" s="4" t="inlineStr">
        <is>
          <t>Aggregate of common stocks cash exercise</t>
        </is>
      </c>
      <c r="F91" s="5" t="n">
        <v>31407</v>
      </c>
      <c r="G91" s="5" t="n">
        <v>91500</v>
      </c>
    </row>
    <row r="92">
      <c r="A92" s="4" t="inlineStr">
        <is>
          <t>Net proceeds value of cash exercise of warrants (in Dollars)</t>
        </is>
      </c>
      <c r="F92" s="6" t="n">
        <v>165000</v>
      </c>
      <c r="G92" s="6" t="n">
        <v>412000</v>
      </c>
    </row>
    <row r="93">
      <c r="A93" s="4" t="inlineStr">
        <is>
          <t>Exercise of stock options</t>
        </is>
      </c>
      <c r="F93" s="5" t="n">
        <v>32734</v>
      </c>
    </row>
    <row r="94">
      <c r="A94" s="4" t="inlineStr">
        <is>
          <t>Net proceeds (in Dollars)</t>
        </is>
      </c>
      <c r="F94" s="6" t="n">
        <v>137000</v>
      </c>
    </row>
    <row r="95">
      <c r="A95" s="4" t="inlineStr">
        <is>
          <t>Common Stock [Member] | Board of directors [Member]</t>
        </is>
      </c>
    </row>
    <row r="96">
      <c r="A96" s="3" t="inlineStr">
        <is>
          <t>Stockholders' Equity (Details) [Line Items]</t>
        </is>
      </c>
    </row>
    <row r="97">
      <c r="A97" s="4" t="inlineStr">
        <is>
          <t>Common stock issued an aggregate</t>
        </is>
      </c>
      <c r="G97" s="5" t="n">
        <v>2490</v>
      </c>
    </row>
    <row r="98">
      <c r="A98" s="4" t="inlineStr">
        <is>
          <t>Preferred Stock [Member]</t>
        </is>
      </c>
    </row>
    <row r="99">
      <c r="A99" s="3" t="inlineStr">
        <is>
          <t>Stockholders' Equity (Details) [Line Items]</t>
        </is>
      </c>
    </row>
    <row r="100">
      <c r="A100" s="4" t="inlineStr">
        <is>
          <t>Preferred stock authorized to issue</t>
        </is>
      </c>
      <c r="F100" s="5" t="n">
        <v>2000000</v>
      </c>
    </row>
    <row r="101">
      <c r="A101" s="4" t="inlineStr">
        <is>
          <t>Preferred stock authorized</t>
        </is>
      </c>
      <c r="F101" s="5" t="n">
        <v>2000000</v>
      </c>
    </row>
    <row r="102">
      <c r="A102" s="4" t="inlineStr">
        <is>
          <t>Preferred stock par value (in Dollars per share)</t>
        </is>
      </c>
      <c r="F102" s="7" t="n">
        <v>0.001</v>
      </c>
    </row>
    <row r="103">
      <c r="A103" s="4" t="inlineStr">
        <is>
          <t>Warrant [Member]</t>
        </is>
      </c>
    </row>
    <row r="104">
      <c r="A104" s="3" t="inlineStr">
        <is>
          <t>Stockholders' Equity (Details) [Line Items]</t>
        </is>
      </c>
    </row>
    <row r="105">
      <c r="A105" s="4" t="inlineStr">
        <is>
          <t>Outstanding warrants</t>
        </is>
      </c>
      <c r="G105" s="5" t="n">
        <v>622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tails) - Schedule of preferred stock - USD ($) $ / shares in Units, $ in Millions</t>
        </is>
      </c>
      <c r="B1" s="2" t="inlineStr">
        <is>
          <t>Dec. 31, 2021</t>
        </is>
      </c>
      <c r="C1" s="2" t="inlineStr">
        <is>
          <t>Dec. 31, 2020</t>
        </is>
      </c>
    </row>
    <row r="2">
      <c r="A2" s="3" t="inlineStr">
        <is>
          <t>Preferred Units [Line Items]</t>
        </is>
      </c>
    </row>
    <row r="3">
      <c r="A3" s="4" t="inlineStr">
        <is>
          <t>Preferred Shares Outstanding</t>
        </is>
      </c>
      <c r="B3" s="5" t="n">
        <v>181622</v>
      </c>
      <c r="C3" s="5" t="n">
        <v>241623</v>
      </c>
    </row>
    <row r="4">
      <c r="A4" s="4" t="inlineStr">
        <is>
          <t>Total Liquidation Preference</t>
        </is>
      </c>
      <c r="B4" s="6" t="n">
        <v>21291665</v>
      </c>
      <c r="C4" s="6" t="n">
        <v>23665904</v>
      </c>
    </row>
    <row r="5">
      <c r="A5" s="4" t="inlineStr">
        <is>
          <t>Series C-3 [Member]</t>
        </is>
      </c>
    </row>
    <row r="6">
      <c r="A6" s="3" t="inlineStr">
        <is>
          <t>Preferred Units [Line Items]</t>
        </is>
      </c>
    </row>
    <row r="7">
      <c r="A7" s="4" t="inlineStr">
        <is>
          <t>Preferred Shares Outstanding</t>
        </is>
      </c>
      <c r="B7" s="5" t="n">
        <v>2000</v>
      </c>
      <c r="C7" s="5" t="n">
        <v>52000</v>
      </c>
    </row>
    <row r="8">
      <c r="A8" s="4" t="inlineStr">
        <is>
          <t>Liquidation Preference (Per Share)</t>
        </is>
      </c>
      <c r="B8" s="6" t="n">
        <v>10</v>
      </c>
      <c r="C8" s="6" t="n">
        <v>10</v>
      </c>
    </row>
    <row r="9">
      <c r="A9" s="4" t="inlineStr">
        <is>
          <t>Total Liquidation Preference</t>
        </is>
      </c>
      <c r="B9" s="6" t="n">
        <v>20000</v>
      </c>
      <c r="C9" s="6" t="n">
        <v>520000</v>
      </c>
    </row>
    <row r="10">
      <c r="A10" s="4" t="inlineStr">
        <is>
          <t>Series E [Member]</t>
        </is>
      </c>
    </row>
    <row r="11">
      <c r="A11" s="3" t="inlineStr">
        <is>
          <t>Preferred Units [Line Items]</t>
        </is>
      </c>
    </row>
    <row r="12">
      <c r="A12" s="4" t="inlineStr">
        <is>
          <t>Preferred Shares Outstanding</t>
        </is>
      </c>
      <c r="B12" s="5" t="n">
        <v>89623</v>
      </c>
      <c r="C12" s="5" t="n">
        <v>89623</v>
      </c>
    </row>
    <row r="13">
      <c r="A13" s="4" t="inlineStr">
        <is>
          <t>Liquidation Preference (Per Share)</t>
        </is>
      </c>
      <c r="B13" s="9" t="n">
        <v>49.2</v>
      </c>
      <c r="C13" s="9" t="n">
        <v>49.2</v>
      </c>
    </row>
    <row r="14">
      <c r="A14" s="4" t="inlineStr">
        <is>
          <t>Total Liquidation Preference</t>
        </is>
      </c>
      <c r="B14" s="6" t="n">
        <v>4409452</v>
      </c>
      <c r="C14" s="6" t="n">
        <v>4409452</v>
      </c>
    </row>
    <row r="15">
      <c r="A15" s="4" t="inlineStr">
        <is>
          <t>Series G [Member]</t>
        </is>
      </c>
    </row>
    <row r="16">
      <c r="A16" s="3" t="inlineStr">
        <is>
          <t>Preferred Units [Line Items]</t>
        </is>
      </c>
    </row>
    <row r="17">
      <c r="A17" s="4" t="inlineStr">
        <is>
          <t>Preferred Shares Outstanding</t>
        </is>
      </c>
      <c r="B17" s="5" t="n">
        <v>89999</v>
      </c>
      <c r="C17" s="5" t="n">
        <v>100000</v>
      </c>
    </row>
    <row r="18">
      <c r="A18" s="4" t="inlineStr">
        <is>
          <t>Liquidation Preference (Per Share)</t>
        </is>
      </c>
      <c r="B18" s="8" t="n">
        <v>187.36</v>
      </c>
      <c r="C18" s="8" t="n">
        <v>187.36</v>
      </c>
    </row>
    <row r="19">
      <c r="A19" s="4" t="inlineStr">
        <is>
          <t>Total Liquidation Preference</t>
        </is>
      </c>
      <c r="B19" s="6" t="n">
        <v>16862213</v>
      </c>
      <c r="C19" s="6" t="n">
        <v>1873645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Details) - Schedule of fair value assumptions - $ / shares</t>
        </is>
      </c>
      <c r="B1" s="2" t="inlineStr">
        <is>
          <t>12 Months Ended</t>
        </is>
      </c>
    </row>
    <row r="2">
      <c r="B2" s="2" t="inlineStr">
        <is>
          <t>Dec. 31, 2021</t>
        </is>
      </c>
      <c r="C2" s="2" t="inlineStr">
        <is>
          <t>Dec. 31, 2020</t>
        </is>
      </c>
    </row>
    <row r="3">
      <c r="A3" s="3" t="inlineStr">
        <is>
          <t>Stockholders' Equity (Details) - Schedule of fair value assumptions [Line Items]</t>
        </is>
      </c>
    </row>
    <row r="4">
      <c r="A4" s="4" t="inlineStr">
        <is>
          <t>Expected dividend yield</t>
        </is>
      </c>
      <c r="B4" s="4" t="inlineStr">
        <is>
          <t>0.00%</t>
        </is>
      </c>
      <c r="C4" s="4" t="inlineStr">
        <is>
          <t>0.00%</t>
        </is>
      </c>
    </row>
    <row r="5">
      <c r="A5" s="4" t="inlineStr">
        <is>
          <t>Weighted-average grant date fair value of options granted during the period (in Dollars per share)</t>
        </is>
      </c>
      <c r="B5" s="8" t="n">
        <v>5.56</v>
      </c>
      <c r="C5" s="8" t="n">
        <v>3.59</v>
      </c>
    </row>
    <row r="6">
      <c r="A6" s="4" t="inlineStr">
        <is>
          <t>Minimum [Member]</t>
        </is>
      </c>
    </row>
    <row r="7">
      <c r="A7" s="3" t="inlineStr">
        <is>
          <t>Stockholders' Equity (Details) - Schedule of fair value assumptions [Line Items]</t>
        </is>
      </c>
    </row>
    <row r="8">
      <c r="A8" s="4" t="inlineStr">
        <is>
          <t>Risk-free interest rate</t>
        </is>
      </c>
      <c r="B8" s="4" t="inlineStr">
        <is>
          <t>0.50%</t>
        </is>
      </c>
      <c r="C8" s="4" t="inlineStr">
        <is>
          <t>0.27%</t>
        </is>
      </c>
    </row>
    <row r="9">
      <c r="A9" s="4" t="inlineStr">
        <is>
          <t>Expected volatility</t>
        </is>
      </c>
      <c r="B9" s="4" t="inlineStr">
        <is>
          <t>102.93%</t>
        </is>
      </c>
      <c r="C9" s="4" t="inlineStr">
        <is>
          <t>102.70%</t>
        </is>
      </c>
    </row>
    <row r="10">
      <c r="A10" s="4" t="inlineStr">
        <is>
          <t>Expected term (years)</t>
        </is>
      </c>
      <c r="B10" s="4" t="inlineStr">
        <is>
          <t>1 year 11 months 19 days</t>
        </is>
      </c>
      <c r="C10" s="4" t="inlineStr">
        <is>
          <t>5 years</t>
        </is>
      </c>
    </row>
    <row r="11">
      <c r="A11" s="4" t="inlineStr">
        <is>
          <t>Maximum [Member]</t>
        </is>
      </c>
    </row>
    <row r="12">
      <c r="A12" s="3" t="inlineStr">
        <is>
          <t>Stockholders' Equity (Details) - Schedule of fair value assumptions [Line Items]</t>
        </is>
      </c>
    </row>
    <row r="13">
      <c r="A13" s="4" t="inlineStr">
        <is>
          <t>Risk-free interest rate</t>
        </is>
      </c>
      <c r="B13" s="4" t="inlineStr">
        <is>
          <t>1.26%</t>
        </is>
      </c>
      <c r="C13" s="4" t="inlineStr">
        <is>
          <t>1.67%</t>
        </is>
      </c>
    </row>
    <row r="14">
      <c r="A14" s="4" t="inlineStr">
        <is>
          <t>Expected volatility</t>
        </is>
      </c>
      <c r="B14" s="4" t="inlineStr">
        <is>
          <t>107.10%</t>
        </is>
      </c>
      <c r="C14" s="4" t="inlineStr">
        <is>
          <t>107.90%</t>
        </is>
      </c>
    </row>
    <row r="15">
      <c r="A15" s="4" t="inlineStr">
        <is>
          <t>Expected term (years)</t>
        </is>
      </c>
      <c r="B15" s="4" t="inlineStr">
        <is>
          <t>5 years</t>
        </is>
      </c>
      <c r="C15" s="4" t="inlineStr">
        <is>
          <t>10 year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8" customWidth="1" min="1" max="1"/>
    <col width="37" customWidth="1" min="2" max="2"/>
  </cols>
  <sheetData>
    <row r="1">
      <c r="A1" s="1" t="inlineStr">
        <is>
          <t>Stockholders' Equity (Details) - Schedule of stock options activity</t>
        </is>
      </c>
      <c r="B1" s="2" t="inlineStr">
        <is>
          <t>12 Months Ended</t>
        </is>
      </c>
    </row>
    <row r="2">
      <c r="B2" s="2" t="inlineStr">
        <is>
          <t>Dec. 31, 2021USD ($)$ / sharesshares</t>
        </is>
      </c>
    </row>
    <row r="3">
      <c r="A3" s="3" t="inlineStr">
        <is>
          <t>Schedule of stock options activity [Abstract]</t>
        </is>
      </c>
    </row>
    <row r="4">
      <c r="A4" s="4" t="inlineStr">
        <is>
          <t>Shares Underlying Stock Options, Beginning Balance | shares</t>
        </is>
      </c>
      <c r="B4" s="5" t="n">
        <v>2447687</v>
      </c>
    </row>
    <row r="5">
      <c r="A5" s="4" t="inlineStr">
        <is>
          <t>Weighted- Average Exercise Price, Beginning Balance | $ / shares</t>
        </is>
      </c>
      <c r="B5" s="8" t="n">
        <v>7.22</v>
      </c>
    </row>
    <row r="6">
      <c r="A6" s="4" t="inlineStr">
        <is>
          <t>Weighted- Average Remaining Contractual Term (Years)</t>
        </is>
      </c>
      <c r="B6" s="4" t="inlineStr">
        <is>
          <t>7 years 1 month 6 days</t>
        </is>
      </c>
    </row>
    <row r="7">
      <c r="A7" s="4" t="inlineStr">
        <is>
          <t>Aggregate Intrinsic Value, Beginning Balance | $</t>
        </is>
      </c>
      <c r="B7" s="6" t="n">
        <v>552030</v>
      </c>
    </row>
    <row r="8">
      <c r="A8" s="4" t="inlineStr">
        <is>
          <t>Shares Underlying Stock Options, Granted | shares</t>
        </is>
      </c>
      <c r="B8" s="5" t="n">
        <v>1664700</v>
      </c>
    </row>
    <row r="9">
      <c r="A9" s="4" t="inlineStr">
        <is>
          <t>Weighted- Average Exercise Price, Granted | $ / shares</t>
        </is>
      </c>
      <c r="B9" s="8" t="n">
        <v>7.98</v>
      </c>
    </row>
    <row r="10">
      <c r="A10" s="4" t="inlineStr">
        <is>
          <t>Aggregate Intrinsic Value, Granted | $ / shares</t>
        </is>
      </c>
      <c r="B10" s="4" t="inlineStr">
        <is>
          <t xml:space="preserve"> </t>
        </is>
      </c>
    </row>
    <row r="11">
      <c r="A11" s="4" t="inlineStr">
        <is>
          <t>Shares Underlying Stock Options, Exercised | shares</t>
        </is>
      </c>
      <c r="B11" s="5" t="n">
        <v>-32734</v>
      </c>
    </row>
    <row r="12">
      <c r="A12" s="4" t="inlineStr">
        <is>
          <t>Weighted- Average Exercise Price, Exercised | $ / shares</t>
        </is>
      </c>
      <c r="B12" s="8" t="n">
        <v>4.19</v>
      </c>
    </row>
    <row r="13">
      <c r="A13" s="4" t="inlineStr">
        <is>
          <t>Aggregate Intrinsic Value, Exercised | shares</t>
        </is>
      </c>
      <c r="B13" s="5" t="n">
        <v>11904</v>
      </c>
    </row>
    <row r="14">
      <c r="A14" s="4" t="inlineStr">
        <is>
          <t>Shares Underlying Stock Options, Expired/Canceled | shares</t>
        </is>
      </c>
      <c r="B14" s="5" t="n">
        <v>-248001</v>
      </c>
    </row>
    <row r="15">
      <c r="A15" s="4" t="inlineStr">
        <is>
          <t>Weighted- Average Exercise Price, Expired/Canceled | $ / shares</t>
        </is>
      </c>
      <c r="B15" s="8" t="n">
        <v>7.53</v>
      </c>
    </row>
    <row r="16">
      <c r="A16" s="4" t="inlineStr">
        <is>
          <t>Aggregate Intrinsic Value, Expired/Canceled | shares</t>
        </is>
      </c>
      <c r="B16" s="5" t="n">
        <v>52475</v>
      </c>
    </row>
    <row r="17">
      <c r="A17" s="4" t="inlineStr">
        <is>
          <t>Shares Underlying Stock Options, Forfeited | shares</t>
        </is>
      </c>
      <c r="B17" s="5" t="n">
        <v>-473521</v>
      </c>
    </row>
    <row r="18">
      <c r="A18" s="4" t="inlineStr">
        <is>
          <t>Weighted- Average Exercise Price ,Forfeited | $ / shares</t>
        </is>
      </c>
      <c r="B18" s="8" t="n">
        <v>7.72</v>
      </c>
    </row>
    <row r="19">
      <c r="A19" s="4" t="inlineStr">
        <is>
          <t>Aggregate Intrinsic Value, Forfeited | $ / shares</t>
        </is>
      </c>
      <c r="B19" s="6" t="n">
        <v>4406</v>
      </c>
    </row>
    <row r="20">
      <c r="A20" s="4" t="inlineStr">
        <is>
          <t>Shares Underlying Stock Options, Ending | shares</t>
        </is>
      </c>
      <c r="B20" s="5" t="n">
        <v>3358131</v>
      </c>
    </row>
    <row r="21">
      <c r="A21" s="4" t="inlineStr">
        <is>
          <t>Weighted- Average Exercise Price, Ending | $ / shares</t>
        </is>
      </c>
      <c r="B21" s="8" t="n">
        <v>7.53</v>
      </c>
    </row>
    <row r="22">
      <c r="A22" s="4" t="inlineStr">
        <is>
          <t>Weighted- Average Remaining Contractual Term (Years)</t>
        </is>
      </c>
      <c r="B22" s="4" t="inlineStr">
        <is>
          <t>6 years 9 months 18 days</t>
        </is>
      </c>
    </row>
    <row r="23">
      <c r="A23" s="4" t="inlineStr">
        <is>
          <t>Aggregate Intrinsic Value, Ending | $</t>
        </is>
      </c>
      <c r="B23" s="6" t="n">
        <v>483244</v>
      </c>
    </row>
    <row r="24">
      <c r="A24" s="4" t="inlineStr">
        <is>
          <t>Shares Underlying Stock Options, Vested | shares</t>
        </is>
      </c>
      <c r="B24" s="5" t="n">
        <v>1931950</v>
      </c>
    </row>
    <row r="25">
      <c r="A25" s="4" t="inlineStr">
        <is>
          <t>Weighted- Average Exercise Price, Vested | $ / shares</t>
        </is>
      </c>
      <c r="B25" s="8" t="n">
        <v>8.039999999999999</v>
      </c>
    </row>
    <row r="26">
      <c r="A26" s="4" t="inlineStr">
        <is>
          <t>Weighted- Average Remaining Contractual Term (Years)</t>
        </is>
      </c>
      <c r="B26" s="4" t="inlineStr">
        <is>
          <t>5 years 2 months 12 days</t>
        </is>
      </c>
    </row>
    <row r="27">
      <c r="A27" s="4" t="inlineStr">
        <is>
          <t>Aggregate Intrinsic Value, Vested | $</t>
        </is>
      </c>
      <c r="B27" s="6" t="n">
        <v>332831</v>
      </c>
    </row>
    <row r="28">
      <c r="A28" s="4" t="inlineStr">
        <is>
          <t>Shares Underlying Stock Options, Expected to vest in the future | shares</t>
        </is>
      </c>
      <c r="B28" s="5" t="n">
        <v>1426181</v>
      </c>
    </row>
    <row r="29">
      <c r="A29" s="4" t="inlineStr">
        <is>
          <t>Weighted- Average Exercise Price, Expected to vest in the future | $ / shares</t>
        </is>
      </c>
      <c r="B29" s="8" t="n">
        <v>6.85</v>
      </c>
    </row>
    <row r="30">
      <c r="A30" s="4" t="inlineStr">
        <is>
          <t>Weighted- Average Remaining Contractual Term (Years)</t>
        </is>
      </c>
      <c r="B30" s="4" t="inlineStr">
        <is>
          <t>8 years 10 months 24 days</t>
        </is>
      </c>
    </row>
    <row r="31">
      <c r="A31" s="4" t="inlineStr">
        <is>
          <t>Aggregate Intrinsic Value, Expected to vest in the future | $</t>
        </is>
      </c>
      <c r="B31" s="6" t="n">
        <v>15041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30" customWidth="1" min="2" max="2"/>
  </cols>
  <sheetData>
    <row r="1">
      <c r="A1" s="1" t="inlineStr">
        <is>
          <t>Stockholders' Equity (Details) - Schedule of summary of warrant activities</t>
        </is>
      </c>
      <c r="B1" s="2" t="inlineStr">
        <is>
          <t>12 Months Ended</t>
        </is>
      </c>
    </row>
    <row r="2">
      <c r="B2" s="2" t="inlineStr">
        <is>
          <t>Dec. 31, 2021$ / sharesshares</t>
        </is>
      </c>
    </row>
    <row r="3">
      <c r="A3" s="3" t="inlineStr">
        <is>
          <t>Schedule of summary of warrant activities [Abstract]</t>
        </is>
      </c>
    </row>
    <row r="4">
      <c r="A4" s="4" t="inlineStr">
        <is>
          <t>Number of Shares Underlying Warrants, Beginning | shares</t>
        </is>
      </c>
      <c r="B4" s="5" t="n">
        <v>183148</v>
      </c>
    </row>
    <row r="5">
      <c r="A5" s="4" t="inlineStr">
        <is>
          <t>Weighted Average Exercise Price, Beginning | $ / shares</t>
        </is>
      </c>
      <c r="B5" s="8" t="n">
        <v>4.96</v>
      </c>
    </row>
    <row r="6">
      <c r="A6" s="4" t="inlineStr">
        <is>
          <t>Weighted Average Remaining Contractual Life, Beginning</t>
        </is>
      </c>
      <c r="B6" s="4" t="inlineStr">
        <is>
          <t>1 year 7 months 9 days</t>
        </is>
      </c>
    </row>
    <row r="7">
      <c r="A7" s="4" t="inlineStr">
        <is>
          <t>Number of Shares Underlying Warrants, Exercised | shares</t>
        </is>
      </c>
      <c r="B7" s="5" t="n">
        <v>-126693</v>
      </c>
    </row>
    <row r="8">
      <c r="A8" s="4" t="inlineStr">
        <is>
          <t>Weighted Average Exercise Price, Exercised | $ / shares</t>
        </is>
      </c>
      <c r="B8" s="8" t="n">
        <v>4.83</v>
      </c>
    </row>
    <row r="9">
      <c r="A9" s="4" t="inlineStr">
        <is>
          <t>Weighted Average Remaining Contractual Life</t>
        </is>
      </c>
      <c r="B9" s="4" t="inlineStr">
        <is>
          <t xml:space="preserve"> </t>
        </is>
      </c>
    </row>
    <row r="10">
      <c r="A10" s="4" t="inlineStr">
        <is>
          <t>Number of Shares Underlying Warrants, Ending | shares</t>
        </is>
      </c>
      <c r="B10" s="5" t="n">
        <v>56455</v>
      </c>
    </row>
    <row r="11">
      <c r="A11" s="4" t="inlineStr">
        <is>
          <t>Weighted Average Exercise Price, Ending | $ / shares</t>
        </is>
      </c>
      <c r="B11" s="8" t="n">
        <v>5.25</v>
      </c>
    </row>
    <row r="12">
      <c r="A12" s="4" t="inlineStr">
        <is>
          <t>Weighted Average Remaining Contractual Life, Ending</t>
        </is>
      </c>
      <c r="B12" s="4" t="inlineStr">
        <is>
          <t>7 months 9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centrations (Details)</t>
        </is>
      </c>
      <c r="B1" s="2" t="inlineStr">
        <is>
          <t>12 Months Ended</t>
        </is>
      </c>
    </row>
    <row r="2">
      <c r="B2" s="2" t="inlineStr">
        <is>
          <t>Dec. 31, 2021</t>
        </is>
      </c>
      <c r="C2" s="2" t="inlineStr">
        <is>
          <t>Dec. 31, 2020</t>
        </is>
      </c>
    </row>
    <row r="3">
      <c r="A3" s="4" t="inlineStr">
        <is>
          <t>Net Accounts Receivable [Member]</t>
        </is>
      </c>
    </row>
    <row r="4">
      <c r="A4" s="3" t="inlineStr">
        <is>
          <t>Concentrations (Details) [Line Items]</t>
        </is>
      </c>
    </row>
    <row r="5">
      <c r="A5" s="4" t="inlineStr">
        <is>
          <t>Concentration risk</t>
        </is>
      </c>
      <c r="B5" s="4" t="inlineStr">
        <is>
          <t>10.00%</t>
        </is>
      </c>
      <c r="C5" s="4" t="inlineStr">
        <is>
          <t>10.00%</t>
        </is>
      </c>
    </row>
    <row r="6">
      <c r="A6" s="4" t="inlineStr">
        <is>
          <t>Revenue Benchmark [Member]</t>
        </is>
      </c>
    </row>
    <row r="7">
      <c r="A7" s="3" t="inlineStr">
        <is>
          <t>Concentrations (Details) [Line Items]</t>
        </is>
      </c>
    </row>
    <row r="8">
      <c r="A8" s="4" t="inlineStr">
        <is>
          <t>Concentration risk</t>
        </is>
      </c>
      <c r="B8" s="4" t="inlineStr">
        <is>
          <t>10.00%</t>
        </is>
      </c>
      <c r="C8" s="4" t="inlineStr">
        <is>
          <t>10.00%</t>
        </is>
      </c>
    </row>
    <row r="9">
      <c r="A9" s="4" t="inlineStr">
        <is>
          <t>Customers One [Member] | Net Accounts Receivable [Member]</t>
        </is>
      </c>
    </row>
    <row r="10">
      <c r="A10" s="3" t="inlineStr">
        <is>
          <t>Concentrations (Details) [Line Items]</t>
        </is>
      </c>
    </row>
    <row r="11">
      <c r="A11" s="4" t="inlineStr">
        <is>
          <t>Concentration risk</t>
        </is>
      </c>
      <c r="B11" s="4" t="inlineStr">
        <is>
          <t>100.00%</t>
        </is>
      </c>
      <c r="C11" s="4" t="inlineStr">
        <is>
          <t>95.00%</t>
        </is>
      </c>
    </row>
    <row r="12">
      <c r="A12" s="4" t="inlineStr">
        <is>
          <t>Customers One [Member] | Revenue Benchmark [Member]</t>
        </is>
      </c>
    </row>
    <row r="13">
      <c r="A13" s="3" t="inlineStr">
        <is>
          <t>Concentrations (Details) [Line Items]</t>
        </is>
      </c>
    </row>
    <row r="14">
      <c r="A14" s="4" t="inlineStr">
        <is>
          <t>Concentration risk</t>
        </is>
      </c>
      <c r="B14" s="4" t="inlineStr">
        <is>
          <t>60.00%</t>
        </is>
      </c>
      <c r="C14" s="4" t="inlineStr">
        <is>
          <t>58.00%</t>
        </is>
      </c>
    </row>
    <row r="15">
      <c r="A15" s="4" t="inlineStr">
        <is>
          <t>Customers Two [Member] | Revenue Benchmark [Member]</t>
        </is>
      </c>
    </row>
    <row r="16">
      <c r="A16" s="3" t="inlineStr">
        <is>
          <t>Concentrations (Details) [Line Items]</t>
        </is>
      </c>
    </row>
    <row r="17">
      <c r="A17" s="4" t="inlineStr">
        <is>
          <t>Concentration risk</t>
        </is>
      </c>
      <c r="B17" s="4" t="inlineStr">
        <is>
          <t>14.00%</t>
        </is>
      </c>
      <c r="C17" s="4" t="inlineStr">
        <is>
          <t>12.00%</t>
        </is>
      </c>
    </row>
    <row r="18">
      <c r="A18" s="4" t="inlineStr">
        <is>
          <t>Customers Three [Member] | Revenue Benchmark [Member]</t>
        </is>
      </c>
    </row>
    <row r="19">
      <c r="A19" s="3" t="inlineStr">
        <is>
          <t>Concentrations (Details) [Line Items]</t>
        </is>
      </c>
    </row>
    <row r="20">
      <c r="A20" s="4" t="inlineStr">
        <is>
          <t>Concentration risk</t>
        </is>
      </c>
      <c r="B20" s="4" t="inlineStr">
        <is>
          <t>10.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2" customWidth="1" min="1" max="1"/>
    <col width="21" customWidth="1" min="2" max="2"/>
    <col width="80" customWidth="1" min="3" max="3"/>
    <col width="21" customWidth="1" min="4" max="4"/>
    <col width="21" customWidth="1" min="5" max="5"/>
  </cols>
  <sheetData>
    <row r="1">
      <c r="A1" s="1" t="inlineStr">
        <is>
          <t>Leases (Details)</t>
        </is>
      </c>
      <c r="B1" s="2" t="inlineStr">
        <is>
          <t>1 Months Ended</t>
        </is>
      </c>
      <c r="C1" s="2" t="inlineStr">
        <is>
          <t>12 Months Ended</t>
        </is>
      </c>
    </row>
    <row r="2">
      <c r="B2" s="2" t="inlineStr">
        <is>
          <t>Sep. 16, 2020USD ($)</t>
        </is>
      </c>
      <c r="C2" s="2" t="inlineStr">
        <is>
          <t>Dec. 31, 2021USD ($)</t>
        </is>
      </c>
      <c r="D2" s="2" t="inlineStr">
        <is>
          <t>Dec. 31, 2020USD ($)</t>
        </is>
      </c>
      <c r="E2" s="2" t="inlineStr">
        <is>
          <t>Dec. 31, 2021EUR (€)</t>
        </is>
      </c>
    </row>
    <row r="3">
      <c r="A3" s="3" t="inlineStr">
        <is>
          <t>Leases [Abstract]</t>
        </is>
      </c>
    </row>
    <row r="4">
      <c r="A4" s="4" t="inlineStr">
        <is>
          <t>Operating lease agreement, description</t>
        </is>
      </c>
      <c r="C4" s="4" t="inlineStr">
        <is>
          <t>The Company entered into a seven-year operating
lease agreement in March 2020 for an office space at 300 Connell Drive, Berkeley Heights, New Jersey 07922.</t>
        </is>
      </c>
    </row>
    <row r="5">
      <c r="A5" s="4" t="inlineStr">
        <is>
          <t>Payments for leasing costs</t>
        </is>
      </c>
      <c r="B5" s="6" t="n">
        <v>17000</v>
      </c>
    </row>
    <row r="6">
      <c r="A6" s="4" t="inlineStr">
        <is>
          <t>Rental agreement expense (in Euro) | €</t>
        </is>
      </c>
      <c r="E6" s="14" t="n">
        <v>400</v>
      </c>
    </row>
    <row r="7">
      <c r="A7" s="4" t="inlineStr">
        <is>
          <t>Operating lease expense</t>
        </is>
      </c>
      <c r="C7" s="6" t="n">
        <v>209000</v>
      </c>
      <c r="D7" s="6" t="n">
        <v>66000</v>
      </c>
    </row>
    <row r="8">
      <c r="A8" s="4" t="inlineStr">
        <is>
          <t>Operating lease liability</t>
        </is>
      </c>
      <c r="C8" s="5" t="n">
        <v>924000</v>
      </c>
      <c r="D8" s="5" t="n">
        <v>1033000</v>
      </c>
    </row>
    <row r="9">
      <c r="A9" s="4" t="inlineStr">
        <is>
          <t>Operating lease liabilities, net of current portion</t>
        </is>
      </c>
      <c r="C9" s="5" t="n">
        <v>122000</v>
      </c>
      <c r="D9" s="5" t="n">
        <v>802000</v>
      </c>
    </row>
    <row r="10">
      <c r="A10" s="4" t="inlineStr">
        <is>
          <t>Operating lease ROU assets</t>
        </is>
      </c>
      <c r="C10" s="5" t="n">
        <v>900000</v>
      </c>
      <c r="D10" s="5" t="n">
        <v>1015000</v>
      </c>
    </row>
    <row r="11">
      <c r="A11" s="4" t="inlineStr">
        <is>
          <t>Operating leases</t>
        </is>
      </c>
      <c r="C11" s="6" t="n">
        <v>195000</v>
      </c>
      <c r="D11" s="6" t="n">
        <v>48000</v>
      </c>
    </row>
    <row r="12">
      <c r="A12" s="4" t="inlineStr">
        <is>
          <t>Weighted average remaining, description</t>
        </is>
      </c>
      <c r="C12" s="4" t="inlineStr">
        <is>
          <t xml:space="preserve">As of December 31, 2021 and 2020, the weighted
average remaining lease term were 5.8 years and 6.8 years, respectively and the weighted average discount rate of 9% and 9% at December
31, 2021 and 2020, respectively.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21" customWidth="1" min="2" max="2"/>
  </cols>
  <sheetData>
    <row r="1">
      <c r="A1" s="1" t="inlineStr">
        <is>
          <t>Leases (Details) - Schedule of maturities of lease liabilities</t>
        </is>
      </c>
      <c r="B1" s="2" t="inlineStr">
        <is>
          <t>Dec. 31, 2021USD ($)</t>
        </is>
      </c>
    </row>
    <row r="2">
      <c r="A2" s="3" t="inlineStr">
        <is>
          <t>Schedule of maturities of lease liabilities [Abstract]</t>
        </is>
      </c>
    </row>
    <row r="3">
      <c r="A3" s="4" t="inlineStr">
        <is>
          <t>2022</t>
        </is>
      </c>
      <c r="B3" s="6" t="n">
        <v>200000</v>
      </c>
    </row>
    <row r="4">
      <c r="A4" s="4" t="inlineStr">
        <is>
          <t>2023</t>
        </is>
      </c>
      <c r="B4" s="5" t="n">
        <v>202000</v>
      </c>
    </row>
    <row r="5">
      <c r="A5" s="4" t="inlineStr">
        <is>
          <t>2024</t>
        </is>
      </c>
      <c r="B5" s="5" t="n">
        <v>205000</v>
      </c>
    </row>
    <row r="6">
      <c r="A6" s="4" t="inlineStr">
        <is>
          <t>2025</t>
        </is>
      </c>
      <c r="B6" s="5" t="n">
        <v>208000</v>
      </c>
    </row>
    <row r="7">
      <c r="A7" s="4" t="inlineStr">
        <is>
          <t>2026 and thereafter</t>
        </is>
      </c>
      <c r="B7" s="5" t="n">
        <v>380000</v>
      </c>
    </row>
    <row r="8">
      <c r="A8" s="4" t="inlineStr">
        <is>
          <t>Total future minimum lease payments</t>
        </is>
      </c>
      <c r="B8" s="5" t="n">
        <v>1195000</v>
      </c>
    </row>
    <row r="9">
      <c r="A9" s="4" t="inlineStr">
        <is>
          <t>Less imputed interest</t>
        </is>
      </c>
      <c r="B9" s="5" t="n">
        <v>-271000</v>
      </c>
    </row>
    <row r="10">
      <c r="A10" s="4" t="inlineStr">
        <is>
          <t>Total</t>
        </is>
      </c>
      <c r="B10" s="6" t="n">
        <v>924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14" customWidth="1" min="2" max="2"/>
    <col width="80" customWidth="1" min="3" max="3"/>
  </cols>
  <sheetData>
    <row r="1">
      <c r="A1" s="1" t="inlineStr">
        <is>
          <t>Subsequent Events (Details) - Subsequent Event [Member] - USD ($)</t>
        </is>
      </c>
      <c r="B1" s="2" t="inlineStr">
        <is>
          <t>Mar. 16, 2022</t>
        </is>
      </c>
      <c r="C1" s="2" t="inlineStr">
        <is>
          <t>Mar. 31, 2022</t>
        </is>
      </c>
    </row>
    <row r="2">
      <c r="A2" s="3" t="inlineStr">
        <is>
          <t>Subsequent Events (Details) [Line Items]</t>
        </is>
      </c>
    </row>
    <row r="3">
      <c r="A3" s="4" t="inlineStr">
        <is>
          <t>ATM program description</t>
        </is>
      </c>
      <c r="C3" s="4" t="inlineStr">
        <is>
          <t>the Company sold
an aggregate of 641,542 shares of its common stock under the ATM program (see Note 7) and realized net proceeds of approximately $3.0
million. As of the filing of this Annual Report on Form 10-K, the Company has $46.9 million available balance under its ATM program and
it has $150.0 million available under its current shelf registration for the issuance of equity, debt or equity-linked securities.</t>
        </is>
      </c>
    </row>
    <row r="4">
      <c r="A4" s="4" t="inlineStr">
        <is>
          <t>Mr. Todisco [Member]</t>
        </is>
      </c>
    </row>
    <row r="5">
      <c r="A5" s="3" t="inlineStr">
        <is>
          <t>Subsequent Events (Details) [Line Items]</t>
        </is>
      </c>
    </row>
    <row r="6">
      <c r="A6" s="4" t="inlineStr">
        <is>
          <t>Annual salary (in Dollars)</t>
        </is>
      </c>
      <c r="B6" s="6" t="n">
        <v>600000</v>
      </c>
    </row>
    <row r="7">
      <c r="A7" s="4" t="inlineStr">
        <is>
          <t>Annual bonus target percentage</t>
        </is>
      </c>
      <c r="B7" s="4" t="inlineStr">
        <is>
          <t>65.00%</t>
        </is>
      </c>
    </row>
    <row r="8">
      <c r="A8" s="4" t="inlineStr">
        <is>
          <t>Minimum annual bonus amount (in Dollars)</t>
        </is>
      </c>
      <c r="B8" s="6" t="n">
        <v>195000</v>
      </c>
    </row>
    <row r="9">
      <c r="A9" s="4" t="inlineStr">
        <is>
          <t>Minimum annual bonus (percentage of target)</t>
        </is>
      </c>
      <c r="B9" s="4" t="inlineStr">
        <is>
          <t>50.00%</t>
        </is>
      </c>
    </row>
    <row r="10">
      <c r="A10" s="4" t="inlineStr">
        <is>
          <t>Shares of common stock (in Shares)</t>
        </is>
      </c>
      <c r="B10" s="5" t="n">
        <v>500000</v>
      </c>
    </row>
    <row r="11">
      <c r="A11" s="4" t="inlineStr">
        <is>
          <t>Vest over term</t>
        </is>
      </c>
      <c r="B11" s="4" t="inlineStr">
        <is>
          <t>4 years</t>
        </is>
      </c>
    </row>
    <row r="12">
      <c r="A12" s="4" t="inlineStr">
        <is>
          <t>Restricted stock units (in Shares)</t>
        </is>
      </c>
      <c r="B12" s="5" t="n">
        <v>207469</v>
      </c>
    </row>
    <row r="13">
      <c r="A13" s="4" t="inlineStr">
        <is>
          <t>Mr. Todisco [Member] | First Anniversary [Member]</t>
        </is>
      </c>
    </row>
    <row r="14">
      <c r="A14" s="3" t="inlineStr">
        <is>
          <t>Subsequent Events (Details) [Line Items]</t>
        </is>
      </c>
    </row>
    <row r="15">
      <c r="A15" s="4" t="inlineStr">
        <is>
          <t>Vested percentage</t>
        </is>
      </c>
      <c r="B15" s="4" t="inlineStr">
        <is>
          <t>50.00%</t>
        </is>
      </c>
    </row>
    <row r="16">
      <c r="A16" s="4" t="inlineStr">
        <is>
          <t>Mr. Todisco [Member] | Second Anniversary [Member]</t>
        </is>
      </c>
    </row>
    <row r="17">
      <c r="A17" s="3" t="inlineStr">
        <is>
          <t>Subsequent Events (Details) [Line Items]</t>
        </is>
      </c>
    </row>
    <row r="18">
      <c r="A18" s="4" t="inlineStr">
        <is>
          <t>Vested percentage</t>
        </is>
      </c>
      <c r="B18" s="4" t="inlineStr">
        <is>
          <t>30.00%</t>
        </is>
      </c>
    </row>
    <row r="19">
      <c r="A19" s="4" t="inlineStr">
        <is>
          <t>Mr. Todisco [Member] | Third Anniversary [Member]</t>
        </is>
      </c>
    </row>
    <row r="20">
      <c r="A20" s="3" t="inlineStr">
        <is>
          <t>Subsequent Events (Details) [Line Items]</t>
        </is>
      </c>
    </row>
    <row r="21">
      <c r="A21" s="4" t="inlineStr">
        <is>
          <t>Vested percentage</t>
        </is>
      </c>
      <c r="B21" s="4" t="inlineStr">
        <is>
          <t>20.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77" customWidth="1" min="3" max="3"/>
    <col width="44" customWidth="1" min="4" max="4"/>
    <col width="27" customWidth="1" min="5" max="5"/>
    <col width="20" customWidth="1" min="6" max="6"/>
    <col width="13" customWidth="1" min="7" max="7"/>
  </cols>
  <sheetData>
    <row r="1">
      <c r="A1" s="1" t="inlineStr">
        <is>
          <t>Consolidated Statements Of Changes In Stockholders’ Equity (Deficiency) - USD ($)</t>
        </is>
      </c>
      <c r="B1" s="2" t="inlineStr">
        <is>
          <t>Common Stock</t>
        </is>
      </c>
      <c r="C1" s="2" t="inlineStr">
        <is>
          <t>Preferred Stock – Series C-2, C-3, Series D, Series E, Series F and Series G</t>
        </is>
      </c>
      <c r="D1" s="2" t="inlineStr">
        <is>
          <t>Accumulated Other Comprehensive Gain (Loss)</t>
        </is>
      </c>
      <c r="E1" s="2" t="inlineStr">
        <is>
          <t>Additional Paid-in Capital</t>
        </is>
      </c>
      <c r="F1" s="2" t="inlineStr">
        <is>
          <t>Accumulated Deficit</t>
        </is>
      </c>
      <c r="G1" s="2" t="inlineStr">
        <is>
          <t>Total</t>
        </is>
      </c>
    </row>
    <row r="2">
      <c r="A2" s="4" t="inlineStr">
        <is>
          <t>Balance at Dec. 31, 2019</t>
        </is>
      </c>
      <c r="B2" s="6" t="n">
        <v>25665</v>
      </c>
      <c r="C2" s="6" t="n">
        <v>242</v>
      </c>
      <c r="D2" s="6" t="n">
        <v>97257</v>
      </c>
      <c r="E2" s="6" t="n">
        <v>218944268</v>
      </c>
      <c r="F2" s="6" t="n">
        <v>-195421172</v>
      </c>
      <c r="G2" s="6" t="n">
        <v>23646260</v>
      </c>
    </row>
    <row r="3">
      <c r="A3" s="4" t="inlineStr">
        <is>
          <t>Balance (in Shares) at Dec. 31, 2019</t>
        </is>
      </c>
      <c r="B3" s="5" t="n">
        <v>25665350</v>
      </c>
      <c r="C3" s="5" t="n">
        <v>241623</v>
      </c>
    </row>
    <row r="4">
      <c r="A4" s="4" t="inlineStr">
        <is>
          <t>Stock issued in connection with public offering, net</t>
        </is>
      </c>
      <c r="B4" s="6" t="n">
        <v>5111</v>
      </c>
      <c r="E4" s="5" t="n">
        <v>21250059</v>
      </c>
      <c r="G4" s="5" t="n">
        <v>21255170</v>
      </c>
    </row>
    <row r="5">
      <c r="A5" s="4" t="inlineStr">
        <is>
          <t>Stock issued in connection with public offering, net (in Shares)</t>
        </is>
      </c>
      <c r="B5" s="5" t="n">
        <v>5111110</v>
      </c>
    </row>
    <row r="6">
      <c r="A6" s="4" t="inlineStr">
        <is>
          <t>Stock issued in connection with ATM sale of common stock, net</t>
        </is>
      </c>
      <c r="B6" s="6" t="n">
        <v>2688</v>
      </c>
      <c r="E6" s="5" t="n">
        <v>18430257</v>
      </c>
      <c r="G6" s="5" t="n">
        <v>18432945</v>
      </c>
    </row>
    <row r="7">
      <c r="A7" s="4" t="inlineStr">
        <is>
          <t>Stock issued in connection with ATM sale of common stock, net (in Shares)</t>
        </is>
      </c>
      <c r="B7" s="5" t="n">
        <v>2687646</v>
      </c>
    </row>
    <row r="8">
      <c r="A8" s="4" t="inlineStr">
        <is>
          <t>Stock issue in connection with warrants exercised</t>
        </is>
      </c>
      <c r="B8" s="6" t="n">
        <v>92</v>
      </c>
      <c r="E8" s="5" t="n">
        <v>411659</v>
      </c>
      <c r="G8" s="5" t="n">
        <v>411751</v>
      </c>
    </row>
    <row r="9">
      <c r="A9" s="4" t="inlineStr">
        <is>
          <t>Stock issue in connection with warrants exercised (in Shares)</t>
        </is>
      </c>
      <c r="B9" s="5" t="n">
        <v>91500</v>
      </c>
    </row>
    <row r="10">
      <c r="A10" s="4" t="inlineStr">
        <is>
          <t>Issuance of vested restricted stock</t>
        </is>
      </c>
      <c r="B10" s="6" t="n">
        <v>2</v>
      </c>
      <c r="E10" s="5" t="n">
        <v>-2</v>
      </c>
    </row>
    <row r="11">
      <c r="A11" s="4" t="inlineStr">
        <is>
          <t>Issuance of vested restricted stock (in Shares)</t>
        </is>
      </c>
      <c r="B11" s="5" t="n">
        <v>2490</v>
      </c>
    </row>
    <row r="12">
      <c r="A12" s="4" t="inlineStr">
        <is>
          <t>Stock-based compensation</t>
        </is>
      </c>
      <c r="E12" s="5" t="n">
        <v>2499820</v>
      </c>
      <c r="G12" s="5" t="n">
        <v>2499820</v>
      </c>
    </row>
    <row r="13">
      <c r="A13" s="4" t="inlineStr">
        <is>
          <t>Other comprehensive gain income (loss)</t>
        </is>
      </c>
      <c r="D13" s="5" t="n">
        <v>4749</v>
      </c>
      <c r="G13" s="5" t="n">
        <v>4749</v>
      </c>
    </row>
    <row r="14">
      <c r="A14" s="4" t="inlineStr">
        <is>
          <t>Net loss</t>
        </is>
      </c>
      <c r="F14" s="5" t="n">
        <v>-22027683</v>
      </c>
      <c r="G14" s="5" t="n">
        <v>-22027683</v>
      </c>
    </row>
    <row r="15">
      <c r="A15" s="4" t="inlineStr">
        <is>
          <t>Balance at Dec. 31, 2020</t>
        </is>
      </c>
      <c r="B15" s="6" t="n">
        <v>33558</v>
      </c>
      <c r="C15" s="6" t="n">
        <v>242</v>
      </c>
      <c r="D15" s="5" t="n">
        <v>102006</v>
      </c>
      <c r="E15" s="5" t="n">
        <v>261536061</v>
      </c>
      <c r="F15" s="5" t="n">
        <v>-217448855</v>
      </c>
      <c r="G15" s="5" t="n">
        <v>44223012</v>
      </c>
    </row>
    <row r="16">
      <c r="A16" s="4" t="inlineStr">
        <is>
          <t>Balance (in Shares) at Dec. 31, 2020</t>
        </is>
      </c>
      <c r="B16" s="5" t="n">
        <v>33558096</v>
      </c>
      <c r="C16" s="5" t="n">
        <v>241623</v>
      </c>
    </row>
    <row r="17">
      <c r="A17" s="4" t="inlineStr">
        <is>
          <t>Stock issued in connection with ATM sale of common stock, net</t>
        </is>
      </c>
      <c r="B17" s="6" t="n">
        <v>3738</v>
      </c>
      <c r="E17" s="5" t="n">
        <v>41451892</v>
      </c>
      <c r="G17" s="5" t="n">
        <v>41455630</v>
      </c>
    </row>
    <row r="18">
      <c r="A18" s="4" t="inlineStr">
        <is>
          <t>Stock issued in connection with ATM sale of common stock, net (in Shares)</t>
        </is>
      </c>
      <c r="B18" s="5" t="n">
        <v>3737862</v>
      </c>
    </row>
    <row r="19">
      <c r="A19" s="4" t="inlineStr">
        <is>
          <t>Stock issued in connection with warrants exercised, cash</t>
        </is>
      </c>
      <c r="B19" s="6" t="n">
        <v>31</v>
      </c>
      <c r="E19" s="5" t="n">
        <v>164855</v>
      </c>
      <c r="G19" s="5" t="n">
        <v>164886</v>
      </c>
    </row>
    <row r="20">
      <c r="A20" s="4" t="inlineStr">
        <is>
          <t>Stock issued in connection with warrants exercised, cash (in Shares)</t>
        </is>
      </c>
      <c r="B20" s="5" t="n">
        <v>31407</v>
      </c>
    </row>
    <row r="21">
      <c r="A21" s="4" t="inlineStr">
        <is>
          <t>Stock issued in connection with warrants exercised, cashless</t>
        </is>
      </c>
      <c r="B21" s="6" t="n">
        <v>70</v>
      </c>
      <c r="E21" s="5" t="n">
        <v>-70</v>
      </c>
    </row>
    <row r="22">
      <c r="A22" s="4" t="inlineStr">
        <is>
          <t>Stock issued in connection with warrants exercised, cashless (in Shares)</t>
        </is>
      </c>
      <c r="B22" s="5" t="n">
        <v>70269</v>
      </c>
    </row>
    <row r="23">
      <c r="A23" s="4" t="inlineStr">
        <is>
          <t>Stock issued in connection with stock options exercised</t>
        </is>
      </c>
      <c r="B23" s="6" t="n">
        <v>33</v>
      </c>
      <c r="E23" s="5" t="n">
        <v>137002</v>
      </c>
      <c r="G23" s="5" t="n">
        <v>137035</v>
      </c>
    </row>
    <row r="24">
      <c r="A24" s="4" t="inlineStr">
        <is>
          <t>Stock issued in connection with stock options exercised (in Shares)</t>
        </is>
      </c>
      <c r="B24" s="5" t="n">
        <v>32734</v>
      </c>
    </row>
    <row r="25">
      <c r="A25" s="4" t="inlineStr">
        <is>
          <t>Conversion of Series G preferred shares to common stock</t>
        </is>
      </c>
      <c r="B25" s="6" t="n">
        <v>556</v>
      </c>
      <c r="C25" s="6" t="n">
        <v>-10</v>
      </c>
      <c r="E25" s="5" t="n">
        <v>-546</v>
      </c>
    </row>
    <row r="26">
      <c r="A26" s="4" t="inlineStr">
        <is>
          <t>Conversion of Series G preferred shares to common stock (in Shares)</t>
        </is>
      </c>
      <c r="B26" s="5" t="n">
        <v>556069</v>
      </c>
      <c r="C26" s="5" t="n">
        <v>-10001</v>
      </c>
    </row>
    <row r="27">
      <c r="A27" s="4" t="inlineStr">
        <is>
          <t>Conversion of Series C-3 preferred shares to common stock</t>
        </is>
      </c>
      <c r="B27" s="6" t="n">
        <v>100</v>
      </c>
      <c r="C27" s="6" t="n">
        <v>-50</v>
      </c>
      <c r="E27" s="5" t="n">
        <v>-50</v>
      </c>
    </row>
    <row r="28">
      <c r="A28" s="4" t="inlineStr">
        <is>
          <t>Conversion of Series C-3 preferred shares to common stock (in Shares)</t>
        </is>
      </c>
      <c r="B28" s="5" t="n">
        <v>100000</v>
      </c>
      <c r="C28" s="5" t="n">
        <v>-50000</v>
      </c>
    </row>
    <row r="29">
      <c r="A29" s="4" t="inlineStr">
        <is>
          <t>Stock-based compensation</t>
        </is>
      </c>
      <c r="E29" s="5" t="n">
        <v>5042606</v>
      </c>
      <c r="G29" s="5" t="n">
        <v>5042606</v>
      </c>
    </row>
    <row r="30">
      <c r="A30" s="4" t="inlineStr">
        <is>
          <t>Other comprehensive gain income (loss)</t>
        </is>
      </c>
      <c r="D30" s="5" t="n">
        <v>-14876</v>
      </c>
      <c r="G30" s="5" t="n">
        <v>-14876</v>
      </c>
    </row>
    <row r="31">
      <c r="A31" s="4" t="inlineStr">
        <is>
          <t>Net loss</t>
        </is>
      </c>
      <c r="F31" s="5" t="n">
        <v>-28210226</v>
      </c>
      <c r="G31" s="5" t="n">
        <v>-28210226</v>
      </c>
    </row>
    <row r="32">
      <c r="A32" s="4" t="inlineStr">
        <is>
          <t>Balance at Dec. 31, 2021</t>
        </is>
      </c>
      <c r="B32" s="6" t="n">
        <v>38086</v>
      </c>
      <c r="C32" s="6" t="n">
        <v>182</v>
      </c>
      <c r="D32" s="6" t="n">
        <v>87130</v>
      </c>
      <c r="E32" s="6" t="n">
        <v>308331750</v>
      </c>
      <c r="F32" s="6" t="n">
        <v>-245659081</v>
      </c>
      <c r="G32" s="6" t="n">
        <v>62798067</v>
      </c>
    </row>
    <row r="33">
      <c r="A33" s="4" t="inlineStr">
        <is>
          <t>Balance (in Shares) at Dec. 31, 2021</t>
        </is>
      </c>
      <c r="B33" s="5" t="n">
        <v>38086437</v>
      </c>
      <c r="C33" s="5" t="n">
        <v>1816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28210226</v>
      </c>
      <c r="C4" s="6" t="n">
        <v>-22027683</v>
      </c>
    </row>
    <row r="5">
      <c r="A5" s="3" t="inlineStr">
        <is>
          <t>Adjustments to reconcile net loss to net cash used in operating activities:</t>
        </is>
      </c>
    </row>
    <row r="6">
      <c r="A6" s="4" t="inlineStr">
        <is>
          <t>Stock-based compensation</t>
        </is>
      </c>
      <c r="B6" s="5" t="n">
        <v>5042606</v>
      </c>
      <c r="C6" s="5" t="n">
        <v>2499820</v>
      </c>
    </row>
    <row r="7">
      <c r="A7" s="4" t="inlineStr">
        <is>
          <t>Change in right-of-use assets</t>
        </is>
      </c>
      <c r="B7" s="5" t="n">
        <v>115130</v>
      </c>
      <c r="C7" s="5" t="n">
        <v>34368</v>
      </c>
    </row>
    <row r="8">
      <c r="A8" s="4" t="inlineStr">
        <is>
          <t>Inventory reserve</t>
        </is>
      </c>
      <c r="B8" s="4" t="inlineStr">
        <is>
          <t xml:space="preserve"> </t>
        </is>
      </c>
      <c r="C8" s="5" t="n">
        <v>44006</v>
      </c>
    </row>
    <row r="9">
      <c r="A9" s="4" t="inlineStr">
        <is>
          <t>Depreciation</t>
        </is>
      </c>
      <c r="B9" s="5" t="n">
        <v>61890</v>
      </c>
      <c r="C9" s="5" t="n">
        <v>127964</v>
      </c>
    </row>
    <row r="10">
      <c r="A10" s="3" t="inlineStr">
        <is>
          <t>Changes in operating assets and liabilities:</t>
        </is>
      </c>
    </row>
    <row r="11">
      <c r="A11" s="4" t="inlineStr">
        <is>
          <t>Change in operating lease liabilities</t>
        </is>
      </c>
      <c r="B11" s="5" t="n">
        <v>-109035</v>
      </c>
      <c r="C11" s="5" t="n">
        <v>-18845</v>
      </c>
    </row>
    <row r="12">
      <c r="A12" s="4" t="inlineStr">
        <is>
          <t>Increase in trade receivables</t>
        </is>
      </c>
      <c r="B12" s="5" t="n">
        <v>-44080</v>
      </c>
      <c r="C12" s="5" t="n">
        <v>-3089</v>
      </c>
    </row>
    <row r="13">
      <c r="A13" s="4" t="inlineStr">
        <is>
          <t>Decrease in inventory</t>
        </is>
      </c>
      <c r="B13" s="5" t="n">
        <v>145456</v>
      </c>
      <c r="C13" s="5" t="n">
        <v>149597</v>
      </c>
    </row>
    <row r="14">
      <c r="A14" s="4" t="inlineStr">
        <is>
          <t>Decrease (Increase) in prepaid expenses and other current assets</t>
        </is>
      </c>
      <c r="B14" s="5" t="n">
        <v>666628</v>
      </c>
      <c r="C14" s="5" t="n">
        <v>-991754</v>
      </c>
    </row>
    <row r="15">
      <c r="A15" s="4" t="inlineStr">
        <is>
          <t>Increase in accounts payable</t>
        </is>
      </c>
      <c r="B15" s="5" t="n">
        <v>1082129</v>
      </c>
      <c r="C15" s="5" t="n">
        <v>103333</v>
      </c>
    </row>
    <row r="16">
      <c r="A16" s="4" t="inlineStr">
        <is>
          <t>Decrease in accrued expenses</t>
        </is>
      </c>
      <c r="B16" s="5" t="n">
        <v>94279</v>
      </c>
      <c r="C16" s="5" t="n">
        <v>-1883149</v>
      </c>
    </row>
    <row r="17">
      <c r="A17" s="4" t="inlineStr">
        <is>
          <t>Decrease in deferred revenue</t>
        </is>
      </c>
      <c r="B17" s="4" t="inlineStr">
        <is>
          <t xml:space="preserve"> </t>
        </is>
      </c>
      <c r="C17" s="5" t="n">
        <v>-2206</v>
      </c>
    </row>
    <row r="18">
      <c r="A18" s="4" t="inlineStr">
        <is>
          <t>Net cash used in operating activities</t>
        </is>
      </c>
      <c r="B18" s="5" t="n">
        <v>-21155223</v>
      </c>
      <c r="C18" s="5" t="n">
        <v>-21967638</v>
      </c>
    </row>
    <row r="19">
      <c r="A19" s="3" t="inlineStr">
        <is>
          <t>CASH FLOWS FROM INVESTING ACTIVITIES:</t>
        </is>
      </c>
    </row>
    <row r="20">
      <c r="A20" s="4" t="inlineStr">
        <is>
          <t>Purchase of short-term investments</t>
        </is>
      </c>
      <c r="B20" s="5" t="n">
        <v>-15289586</v>
      </c>
      <c r="C20" s="5" t="n">
        <v>-8549758</v>
      </c>
    </row>
    <row r="21">
      <c r="A21" s="4" t="inlineStr">
        <is>
          <t>Maturity of short-term investments</t>
        </is>
      </c>
      <c r="B21" s="5" t="n">
        <v>7580000</v>
      </c>
      <c r="C21" s="5" t="n">
        <v>16088572</v>
      </c>
    </row>
    <row r="22">
      <c r="A22" s="4" t="inlineStr">
        <is>
          <t>Purchase of equipment</t>
        </is>
      </c>
      <c r="B22" s="5" t="n">
        <v>-1425329</v>
      </c>
      <c r="C22" s="5" t="n">
        <v>-112638</v>
      </c>
    </row>
    <row r="23">
      <c r="A23" s="4" t="inlineStr">
        <is>
          <t>Net cash (used in) provided by investing activities</t>
        </is>
      </c>
      <c r="B23" s="5" t="n">
        <v>-9134915</v>
      </c>
      <c r="C23" s="5" t="n">
        <v>7426176</v>
      </c>
    </row>
    <row r="24">
      <c r="A24" s="3" t="inlineStr">
        <is>
          <t>CASH FLOWS FROM FINANCING ACTIVITIES:</t>
        </is>
      </c>
    </row>
    <row r="25">
      <c r="A25" s="4" t="inlineStr">
        <is>
          <t>Proceeds from sale of common stock from at-the-market program, net</t>
        </is>
      </c>
      <c r="B25" s="5" t="n">
        <v>41455630</v>
      </c>
      <c r="C25" s="5" t="n">
        <v>18432945</v>
      </c>
    </row>
    <row r="26">
      <c r="A26" s="4" t="inlineStr">
        <is>
          <t>Proceeds from the public offering, net</t>
        </is>
      </c>
      <c r="B26" s="4" t="inlineStr">
        <is>
          <t xml:space="preserve"> </t>
        </is>
      </c>
      <c r="C26" s="5" t="n">
        <v>21255170</v>
      </c>
    </row>
    <row r="27">
      <c r="A27" s="4" t="inlineStr">
        <is>
          <t>Proceeds from exercise of warrants</t>
        </is>
      </c>
      <c r="B27" s="5" t="n">
        <v>164886</v>
      </c>
      <c r="C27" s="5" t="n">
        <v>411751</v>
      </c>
    </row>
    <row r="28">
      <c r="A28" s="4" t="inlineStr">
        <is>
          <t>Proceeds from exercise of stock options</t>
        </is>
      </c>
      <c r="B28" s="5" t="n">
        <v>137035</v>
      </c>
      <c r="C28" s="4" t="inlineStr">
        <is>
          <t xml:space="preserve"> </t>
        </is>
      </c>
    </row>
    <row r="29">
      <c r="A29" s="4" t="inlineStr">
        <is>
          <t>Net cash provided by financing activities</t>
        </is>
      </c>
      <c r="B29" s="5" t="n">
        <v>41757551</v>
      </c>
      <c r="C29" s="5" t="n">
        <v>40099866</v>
      </c>
    </row>
    <row r="30">
      <c r="A30" s="4" t="inlineStr">
        <is>
          <t>Foreign exchange effects on cash</t>
        </is>
      </c>
      <c r="B30" s="5" t="n">
        <v>-12919</v>
      </c>
      <c r="C30" s="5" t="n">
        <v>13192</v>
      </c>
    </row>
    <row r="31">
      <c r="A31" s="4" t="inlineStr">
        <is>
          <t>NET INCREASE IN CASH AND CASH EQUIVALENTS</t>
        </is>
      </c>
      <c r="B31" s="5" t="n">
        <v>11454494</v>
      </c>
      <c r="C31" s="5" t="n">
        <v>25571596</v>
      </c>
    </row>
    <row r="32">
      <c r="A32" s="4" t="inlineStr">
        <is>
          <t>CASH AND CASH EQUIVALENTS AND RESTRICTED CASH – BEGINNING OF YEAR</t>
        </is>
      </c>
      <c r="B32" s="5" t="n">
        <v>42096783</v>
      </c>
      <c r="C32" s="5" t="n">
        <v>16525187</v>
      </c>
    </row>
    <row r="33">
      <c r="A33" s="4" t="inlineStr">
        <is>
          <t>CASH AND CASH EQUIVALENTS AND RESTRICTED CASH – END OF YEAR</t>
        </is>
      </c>
      <c r="B33" s="5" t="n">
        <v>53551277</v>
      </c>
      <c r="C33" s="5" t="n">
        <v>42096783</v>
      </c>
    </row>
    <row r="34">
      <c r="A34" s="3" t="inlineStr">
        <is>
          <t>Supplemental Disclosure of Non-Cash Financing and Investing Activities:</t>
        </is>
      </c>
    </row>
    <row r="35">
      <c r="A35" s="4" t="inlineStr">
        <is>
          <t>Conversion of Series G preferred stock to common stock</t>
        </is>
      </c>
      <c r="B35" s="5" t="n">
        <v>10</v>
      </c>
      <c r="C35" s="4" t="inlineStr">
        <is>
          <t xml:space="preserve"> </t>
        </is>
      </c>
    </row>
    <row r="36">
      <c r="A36" s="4" t="inlineStr">
        <is>
          <t>Conversion of Series C-3 preferred stock to common stock</t>
        </is>
      </c>
      <c r="B36" s="5" t="n">
        <v>50</v>
      </c>
      <c r="C36" s="4" t="inlineStr">
        <is>
          <t xml:space="preserve"> </t>
        </is>
      </c>
    </row>
    <row r="37">
      <c r="A37" s="4" t="inlineStr">
        <is>
          <t>Unrealized loss from investments</t>
        </is>
      </c>
      <c r="B37" s="5" t="n">
        <v>4655</v>
      </c>
      <c r="C37" s="5" t="n">
        <v>1271</v>
      </c>
    </row>
    <row r="38">
      <c r="A38" s="4" t="inlineStr">
        <is>
          <t>Deposit on equipment reclassified from prepaid expenses and current assets to property and equipment, net</t>
        </is>
      </c>
      <c r="B38" s="5" t="n">
        <v>501821</v>
      </c>
      <c r="C38" s="4" t="inlineStr">
        <is>
          <t xml:space="preserve"> </t>
        </is>
      </c>
    </row>
    <row r="39">
      <c r="A39" s="4" t="inlineStr">
        <is>
          <t>Right-of-use assets obtained in exchange for lease liability</t>
        </is>
      </c>
      <c r="C39" s="5" t="n">
        <v>1014635</v>
      </c>
    </row>
    <row r="40">
      <c r="A40" s="4" t="inlineStr">
        <is>
          <t>Issuance of common stock for vested restricted stock units</t>
        </is>
      </c>
      <c r="B40" s="4" t="inlineStr">
        <is>
          <t xml:space="preserve"> </t>
        </is>
      </c>
      <c r="C40" s="5" t="n">
        <v>2</v>
      </c>
    </row>
    <row r="41">
      <c r="A41" s="4" t="inlineStr">
        <is>
          <t>Cash paid for interest</t>
        </is>
      </c>
      <c r="B41" s="6" t="n">
        <v>15943</v>
      </c>
      <c r="C41" s="6" t="n">
        <v>3322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Business and Basis of Presentation</t>
        </is>
      </c>
      <c r="B1" s="2" t="inlineStr">
        <is>
          <t>12 Months Ended</t>
        </is>
      </c>
    </row>
    <row r="2">
      <c r="B2" s="2" t="inlineStr">
        <is>
          <t>Dec. 31, 2021</t>
        </is>
      </c>
    </row>
    <row r="3">
      <c r="A3" s="3" t="inlineStr">
        <is>
          <t>Accounting Policies [Abstract]</t>
        </is>
      </c>
    </row>
    <row r="4">
      <c r="A4" s="4" t="inlineStr">
        <is>
          <t>Organization, Business and Basis of Presentation</t>
        </is>
      </c>
      <c r="B4" s="4" t="inlineStr">
        <is>
          <t>Note 1 — Organization, Business and Basis of
Presentation: Organization and Business: CorMedix Inc. (“CorMedix” or the “Company”)
was incorporated in the State of Delaware on July 28, 2006. The Company is a biopharmaceutical company focused on developing and commercializing
therapeutic products for the prevention and treatment of infectious and inflammatory diseases. In 2013, the Company formed a wholly-owned
subsidiary, CorMedix Europe GmbH and in May 2020, the Company formed a wholly-owned Spanish subsidiary, CorMedix Spain, S.L.U. The Company’s primary focus is to develop
its lead product candidate, DefenCath™, for potential commercialization in the United States (“U.S.”) and other key
markets. The Company has in-licensed the worldwide rights to develop and commercialize DefenCath/Neutrolin®, which is a novel anti-infective
solution (a formulation of taurolidine 13.5 mg/mL, and heparin 1000 USP Units/mL) intended for the reduction and prevention of catheter-related
infections and thrombosis in patients requiring central venous catheters in clinical settings such as hemodialysis, total parenteral nutrition,
and oncology. The name DefenCath is the U.S. proprietary name conditionally approved by the U.S. Food and Drug Administration (“FDA”),
while the name Neutrolin is currently used in the European Union (“EU”) and other territories where the Company has received
CE-Mark approval for the commercial distribution of Neutrolin as a catheter lock solution (“CLS”) regulated as a medical device. In January 2015, the FDA designated DefenCath
as a Qualified Infectious Disease Product (“QIDP”) for prevention of catheter-related blood stream infections in patients
with end stage renal disease receiving hemodialysis through a central venous catheter. Catheter-related blood stream infections and clotting
can be life-threatening. The QIDP designation provides five years of market exclusivity in addition to the five years granted for a New
Chemical Entity upon approval of a New Drug Application (“NDA”). In addition, in January 2015, the FDA granted Fast Track
designation to DefenCath Catheter Lock Solution, a designation intended to facilitate development and expedite review of drugs that treat
serious and life-threatening conditions so that the approved drug can reach the market expeditiously. The Fast Track designation of DefenCath
provides us with the opportunity to meet with the FDA on a more frequent basis during the development process, and also ensures eligibility
to request priority review of the marketing application. In December 2015, the Company launched its Phase
3 Prospective, Multicenter, Double-blind, Randomized, Active Control Study to Demonstrate Safety &amp; Effectiveness of DefenCath/Neutrolin
in Preventing Catheter-related Bloodstream Infection in Subjects on Hemodialysis for End Stage Renal Disease (“LOCK-IT-100”),
in patients with hemodialysis catheters in the U.S. The clinical trial was designed to demonstrate the safety and effectiveness of DefenCath
compared to the standard of care CLS, Heparin, in preventing CRBSIs. The primary endpoint for the trial assessed the incidence of CRBSI
and time to CRBSI for each study subject. Secondary endpoints were catheter patency, which was defined as required use of tissue plasminogen
activating factor, or tPA, or removal of catheter due to dysfunction, and removal of catheter for any reason. As previously agreed with the FDA, an interim
efficacy analysis was performed when the first 28 potential CRBSI cases were identified in our LOCK-IT-100 study that occurred through
early December 2017. Based on these first 28 cases, there was a highly statistically significant 72% reduction in CRBSI by DefenCath
relative to the active control of heparin (p=0.0034). Because the pre-specified level of statistical significance was reached for the
primary endpoint and efficacy had been demonstrated with no safety concerns, the LOCK-IT-100 study was terminated early. The study continued
enrolling and treating subjects until study termination, and the final analysis was based on a total of 795 subjects. In a total of 41
cases, there was a 71% reduction in CRBSI by DefenCath relative to heparin, which was highly statistically significant (p=0.0006), with
a good safety profile. The FDA granted the Company’s request for
a rolling submission and review of the NDA which is designed to expedite the approval process for products being developed to address
an unmet medical need. Although the FDA usually requires two pivotal clinical trials to provide substantial evidence of safety and effectiveness
for approval of an NDA, the FDA will in some cases accept one adequate and well-controlled trial, where it is a large multicenter trial
with a broad range of subjects and investigation sites with procedures to include trial quality that has demonstrated a clinically meaningful
and statistically very persuasive effect on prevention of a disease with potentially serious outcome. In March 2020, the Company began the modular submission
process for the NDA for DefenCath for the prevention of CRBSI in hemodialysis patients, and in August 2020, the FDA accepted for filing
the DefenCath NDA. The FDA also granted the Company’s request for priority review, which provides for a six-month review period
instead of the standard ten-month review period. As announced in March 2021, the FDA informed in its Complete Response Letter (“CRL”),
to the Company that it cannot approve the NDA for DefenCath in its present form. The FDA noted concerns at the third-party manufacturing
facility after a review of records requested by the FDA and provided by the contract manufacturing organization (“CMO”). Additionally,
the FDA is requiring a manual extraction study to demonstrate that the labeled volume can be consistently withdrawn from the vials despite
an existing in-process control to demonstrate fill volume within specifications. In April 2021, the Company and the CMO met with
the FDA to discuss proposed resolutions for the deficiencies identified in the CRL to the Company and the Post-Application Action Letter
(“PAAL”), received by the CMO from the FDA for the NDA for DefenCath. There was an agreed upon protocol for the manual extraction
study identified in the CRL, which now has been successfully completed. Addressing the FDA’s concerns regarding the qualification
of the filling operation necessitated adjustments in the process and generation of additional data on operating parameters for manufacture
of DefenCath. The Company and the CMO determined that additional process qualification is needed with subsequent validation to address
these issues. The FDA did not request additional clinical data and did not identify any deficiencies related to the data submitted on
the efficacy or safety of DefenCath from LOCK-IT-100. In draft labeling discussed with the FDA, the FDA added that the initial approval
will be for the limited population of patients with kidney failure receiving chronic hemodialysis through a central venous catheter.
This is consistent with the Company’s request for approval pursuant to the Limited Population Pathway for Antibacterial and Antifungal
Drugs (“LPAD”). LPAD, passed as part of the 21st Century Cures Act, is a new program intended to expedite the development
and approval of certain antibacterial and antifungal drugs to treat serious or life-threatening infections in limited populations of
patients with unmet needs. LPAD provides for a streamlined clinical development program involving smaller, shorter, or fewer clinical
trials and is intended to encourage the development of safe and effective products that address unmet medical needs of patients with
serious bacterial and fungal infections. The Company believes that LPAD will provide additional flexibility for the FDA to approve DefenCath
to prevent CRBSIs in the limited population of patients with kidney failure receiving hemodialysis through a central venous catheter. On February 28, 2022, the Company announced that
it resubmitted the NDA for DefenCath to address the CRL issued by the FDA. In parallel, the Company’s third-party manufacturer
submitted responses to the deficiencies identified at the manufacturing facility in the PAAL issued by the FDA concurrently with the
CRL. The FDA will evaluate the submission to accept for filing and determine the review timeline. The FDA has stated that it expected
all corrections to facility deficiencies to be complete at the time of resubmission so that all corrective actions may be verified during
an onsite evaluation of the manufacturing facility in the next review cycle, if the FDA determines it will do an onsite evaluation. If
an onsite inspection is required, the Company may encounter delays in obtaining FDA approval because the FDA is currently facing a backlog
due to the COVID-19 pandemic. The FDA issued a guidance document on its plan to use voluntary remote interactive evaluations at facilities,
including for a pre-approval inspection to assess a marketing application. The FDA will request the manufacturing facility to participate
in a voluntary remote interactive evaluation, if the FDA believes it is appropriate. A manufacturing facility cannot request the remote
interaction. The FDA expects the use of remote interactive evaluations should help the FDA operate within normal timeframes in spite
of the COVID-19 pandemic. The Company intends to pursue additional indications
for DefenCath use as a CLS in populations with an unmet medical need that also represent potentially significant market opportunities.
While the Company is continuing to assess these areas, potential future indications may include use as a CLS to reduce CRBSIs in total
parenteral nutrition patients using a central venous catheter and in oncology patients using a central venous catheter. In addition to DefenCath, the Company is sponsoring
a pre-clinical research collaboration for the use of taurolidine as a possible treatment for rare orphan pediatric tumors. In February
2018, the FDA granted orphan drug designation to taurolidine for the treatment of neuroblastoma in children. The Company may seek one
or more strategic partners or other sources of capital to help develop and commercialize taurolidine for the treatment of neuroblastoma
in children. The Company is also evaluating opportunities for the possible expansion of taurolidine as a platform compound for use in
certain medical devices. Patent applications have been filed in several indications, including wound closure, surgical meshes, and wound
management. Based on initial feasibility work, the Company is advancing pre-clinical studies for taurolidine-infused surgical meshes,
suture materials and hydrogels. The Company will seek to establish development/commercial partnerships as these programs advance. The Company was granted a deferral by the FDA
under the Pediatric Research Equity Act (“PREA”), that requires sponsors to conduct pediatric studies for NDAs for a new
active ingredient, such as taurolidine in DefenCath, unless a waiver or deferral is obtained from the FDA. A deferral acknowledges that
a pediatric assessment is required but permits the applicant to submit the pediatric assessment after the submission of an NDA. The Company
has made a commitment to conduct the pediatric study after approval of the NDA for use in adult hemodialysis patients. Pediatric studies
for an approved product conducted under PREA may qualify for pediatric exclusivity, which if granted would provide an additional six
months of marketing exclusivity. DefenCath would then have the potential to receive a total marketing exclusivity period of 10.5 years,
including exclusivity pursuant to NCE and QIDP. The FDA regards taurolidine as a new chemical
entity and therefore, it is currently an unapproved new drug. The Company might in the future pursue product candidates that would involve
devices impregnated with taurolidine, and the Company believes that at the current time such products would be combination products subject
to device premarket submission requirements (while subject also, under review by the FDA, to the standards for drug approvability). Consequently,
given that there is no appropriate predicate medical device currently marketed in the U.S. on which a 510(k) approval process could be
based and that taurolidine is not yet approved in any application, the Company anticipates that it would be required to submit a premarket
approval application (“PMA”) for marketing authorization for any medical device indications that we may pursue for devices
containing taurolidine. In the event that an NDA for DefenCath is approved by the FDA, the regulatory pathway for these medical device
product candidates may be revisited with the FDA. Although there may be no appropriate predicate, de novo Class II designation can be
proposed, based on a risk assessment and a reasonable assurance of safety and effectiveness. In the European Union (“EU”), Neutrolin
is regulated as a Class 3 medical device. In July 2013, the Company received CE Mark approval for Neutrolin. In December 2013, the Company
commercially launched Neutrolin in Germany for the prevention of CRBSI, and maintenance of catheter patency in hemodialysis patients using
a tunneled, cuffed central venous catheter for vascular access. To date, Neutrolin is registered and may be sold in certain European Union
countries for such treatment. In September 2014, the TUV-SUD and The Medicines
Evaluation Board of the Netherlands (“MEB”), granted a label expansion for Neutrolin to include use in oncology patients
receiving chemotherapy, intravenous (“IV”) hydration and IV medications via CVC for the EU. In December 2014, the Company
received approval from the Hessian District President in Germany to expand the label for these same expanded indications. The expansion
also adds patients receiving medication and IV fluids via CVC in intensive or critical care units (cardiac care unit, surgical care unit,
neonatal critical care unit, and urgent care centers). An indication for use in total parenteral nutrition was also approved. In September 2019, the Company’s registration
with the Saudi Arabia Food and Drug Administration, or the SFDA, expired. As a result, the Company cannot sell Neutrolin in Saudi Arabia.
The Company intends to complete the documentation required to renew its registration with the SFDA, however, the Company cannot predict
how long the renewal process will take. There is no assurance that the registration will be renewed by the SFD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quidity and Uncertainties</t>
        </is>
      </c>
      <c r="B1" s="2" t="inlineStr">
        <is>
          <t>12 Months Ended</t>
        </is>
      </c>
    </row>
    <row r="2">
      <c r="B2" s="2" t="inlineStr">
        <is>
          <t>Dec. 31, 2021</t>
        </is>
      </c>
    </row>
    <row r="3">
      <c r="A3" s="3" t="inlineStr">
        <is>
          <t>Liquidity And Uncertainties [Abstract]</t>
        </is>
      </c>
    </row>
    <row r="4">
      <c r="A4" s="4" t="inlineStr">
        <is>
          <t>Liquidity and Uncertainties</t>
        </is>
      </c>
      <c r="B4" s="4" t="inlineStr">
        <is>
          <t>Note 2 — Liquidity and Uncertainties: The consolidated financial statements have been
prepared in conformity with generally accepted accounting principles which contemplate continuation of the Company as a going concern.
To date, the Company’s commercial operations have not generated sufficient revenues to enable profitability. As of December 31,
2021, the Company had an accumulated deficit of $245.7 million, and incurred net losses of $28.2 million and $22.0 million for the years
ended December 31, 2021 and 2020, respectively. Based on the Company’s current development plans for DefenCath/Neutrolin in both
the U.S. and foreign markets and its other operating requirements, the Company’s existing cash and cash equivalents and short-term
investments at December 31, 2021 are expected to fund its operations at least through the first half of 2023, after taking into consideration
the costs for resubmission of the NDA and initial preparations for the commercial launch for DefenCath. The Company’s continued operations will
depend on its ability to raise additional capital through various potential sources, such as equity and/or debt financings, strategic
relationships, potential strategic transactions or out-licensing of its products in order to commercially launch DefenCath upon NDA approval
and until profitability is achieved, if ever. Management can provide no assurances that such financing or strategic relationships will
be available on acceptable terms, or at all. As of December 31, 2021, the Company has $50.0 million available under its At-the-Market
Issuance Sales Agreement (the “ATM program”) and has $150.0 million available under its current shelf registration for the
issuance of equity, debt or equity-linked securities (see Note 7). The Company’s operations are subject to
a number of other factors that can affect its operating results and financial condition. Such factors include, but are not limited to:
the results of clinical testing and trial activities of the Company’s product candidates; the ability to obtain regulatory approval
to market the Company’s products; ability to manufacture successfully; competition from products manufactured and sold or being
developed by other companies; the price of, and demand for, Company products; the Company’s ability to negotiate favorable licensing
or other manufacturing and marketing agreements for its products; and the Company’s ability to raise capital to support its operations. The novel coronavirus has been declared a pandemic and has spread to
multiple global regions. The outbreak and government measures taken in response have also had a significant impact, both direct and indirect,
on businesses and commerce, as worker shortages have occurred; supply chains have been disrupted; facilities and production have been
suspended; and demand for certain goods and services, such as medical services and supplies, has spiked, while demand for other goods
and services, such as travel, has fallen. In response to the COVID-19 outbreak, “shelter in place” orders and other public
health guidance measures have been implemented across much of the United States, Europe and Asia, including in the locations of the Company’s
offices, clinical trial sites, key vendors and partners. The Company’s program timelines may be negatively affected by COVID-19,
which could materially and adversely affect its business, financial conditions and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3 — Summary of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 Reclassifications Certain reclassifications were made to the prior
year’s amounts to conform to the 2021 presentation. Non-cash lease expense, as presented on the Company’s consolidated statement
of cash flows for the year ended December 31, 2020, is now presented as change in right-of-use assets and change in operating lease liabilities. Basis of Consolidation The consolidated financial statements
include the accounts of the Company, CorMedix Europe GmbH and CorMedix Spain, S.L.U. its wholly owned subsidiaries. All significant intercompany
accounts and transactions have been eliminated in consolidation. Financial Instruments Financial instruments that potentially
subject the Company to concentrations of credit risk consist principally of cash and cash equivalents and short-term investments. The
Company maintains its cash and cash equivalents in bank deposit and other interest-bearing accounts, the balances of which, at times,
may exceed federally insured limits. The following table is the reconciliation
of the accounting standard that modifies certain aspects of the recognition, measurement, presentation and disclosure of financial instruments
as shown on the Company’s consolidated statement of cash flows:
December 31,
2021 2020
Cash and cash equivalents $ 53,317,405 $ 41,905,469
Restricted cash, short-term and long-term 233,872 191,314
Total cash, cash equivalents and restricted cash $ 53,551,277 $ 42,096,783 The appropriate classification of marketable securities
is determined at the time of purchase and reevaluated as of each balance sheet date. Investments in marketable debt and equity securities
classified as available-for-sale are reported at fair value. Fair value is determined using quoted market prices in active markets for
identical assets or liabilities or quoted prices for similar assets or liabilities or other inputs that are observable or can be corroborated
by observable market data for substantially the full term of the assets or liabilities. Changes in fair value that are considered temporary
are reported net of tax in other comprehensive income (loss). Realized gains and losses, amortization of premiums and discounts and interest
and dividends earned are included in income (expense). For declines in the fair value of equity securities that are considered other-than-temporary,
impairment losses are charged to other (income) expense, net. The Company considers available evidence in evaluating potential impairments
of its investments, including the duration and extent to which fair value is less than cost. There were no deemed permanent impairments
at December 31, 2021 or 2020. The Company’s marketable securities are
highly liquid and consist of U.S. government agency securities, high-grade corporate obligations and commercial paper with original maturities
of more than 90 days. As of December 31, 2021 and 2020, all of the Company’s investments had contractual maturities which were
less than one year. The following table summarizes the amortized cost, unrealized gains and losses and the fair value at December 31,
2021 and 2020:
December 31, 2021: Amortized Gross Gross Fair Value
Money Market Funds and Cash Equivalents $ 10,462,877 $ (23 ) $ - $ 10,462,854
U.S. Government Agency Securities 2,806,597 (1,261 ) - 2,805,336
Corporate Securities 7,548,493 (4,467 ) 1 7,544,027
Commercial Paper 1,799,548 - 92 1,799,640
Subtotal 12,154,638 (5,728 ) 93 12,149,003
Total December 31, 2021 $ 22,617,515 $ (5,751 ) $ 93 $ 22,611,857
December 31, 2020:
Money Market Funds and Cash Equivalents $ 3,182,762 $ (81 ) $ 8 $ 3,182,689
Corporate Securities 3,565,501 (1,005 ) 3 3,564,499
Commercial Paper 879,501 - 72 879,573
Subtotal 4,445,002 (1,005 ) 75 4,444,072
Total December 31, 2020 $ 7,627,764 $ (1,086 ) $ 83 $ 7,626,761 Fair Value Measurements The Company’s financial instruments recorded
in the consolidated balance sheets include cash and cash equivalents, accounts receivable, investment securities, accounts payable and
accrued expenses. The carrying value of certain financial instruments, primarily cash and cash equivalents, accounts receivable,
accounts payable, and accrued expenses approximate their estimated fair values based upon the short-term nature of their maturity dates.
The Company’s senior secured convertible note (prior to its extinguishment in August 2019) falls into the Level 3 category within
the fair value level hierarchy. The fair value was determined using market data for valuation. The Company categorizes its financial instruments
into a three-level fair value hierarchy that prioritizes the inputs to valuation techniques used to measure fair value, which is set
out below. The fair value hierarchy gives the highest priority to quoted prices in active markets for identical asset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 Level 1 inputs—Observable inputs that reflect quoted prices
(unadjusted) for identical assets or liabilities in active markets.
● Level 2 inputs—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 Level 3 inputs—Unobservable inputs for the asset or liability,
which are supported by little or no market activity and are valued based on management’s estimates of assumptions that market participants
would use in pricing the asset or liability. The following table provides the carrying value
and fair value of the Company’s financial assets measured at fair value as of December 31, 2021 and 2020:
December 31, 2021: Carrying Value Level 1 Level 2 Level 3
Money Market Funds and Cash Equivalents $ 10,462,854 $ 10,462,854 $ - $ -
U.S. Government Agency Securities 2,805,336 2,805,336 - -
Corporate Securities 7,544,027 - 7,544,027 -
Commercial Paper 1,799,640 - 1,799,640 -
Subtotal 12,149,003 2,805,336 9,343,667 -
Total December 31, 2021 $ 22,611,857 $ 13,268,190 $ 9,343,667 $ -
December 31, 2020:
Money Market Funds and Cash
Equivalents $ 3,182,689 3,182,689 - -
Corporate Securities 3,564,499 - 3,564,499 -
Commercial Paper 879,573 - 879,573 -
Subtotal 4,444,072 - 4,444,072 -
Total December 31, 2020 $ 7,626,761 $ 3,182,689 $ 4,444,072 $ - Foreign Currency Translation and Transactions The consolidated financial statements are presented
in U.S. Dollars (USD), the reporting currency of the Company. For the financial statements of the Company’s foreign subsidiaries,
whose functional currency is the EURO, foreign currency asset and liability amounts, if any, are translated into USD at end-of-period
exchange rates. Foreign currency income and expenses are translated at average exchange rates in effect during the year. Translation gains
and losses are included in other comprehensive income (loss). The Company had a foreign currency translation loss of $10,221 in 2021 and
a gain of $6,020 in 2020. Foreign currency exchange transaction gain (loss)
is the result of re-measuring transactions denominated in a currency other than the functional currency of the entity recording the transaction. Geographic Information The following table summarizes the geographic
information:
December 31,
2021 2020
Reported revenues $ 190,936 $ 239,231
Revenues attributable to European and Mideast operations, which are based in Germany 190,936 237,025
Total assets 68,945,576 49,308,303
Total assets located in the United States, with the remainder in the European Union $ 68,558,413 $ 48,928,244 Restricted Cash As of December 31, 2021, and 2020 the Company
has restricted cash in connection with the patent and utility model infringement proceedings against TauroPharm (see Note 7). The
Company was required by the District Courts of Mannheim to provide security deposit to cover legal fees in the event TauroPharm is entitled
to reimbursement of these costs. The Company furthermore had to provide a deposit for the first and second instances, respectively, in
connection with the unfair competition proceedings in Cologne. During the year ended December 31, 2021, approximately $48,000 was released
by the court for the reimbursement of legal fees and other costs which was removed from restricted cash. As of December 31, 2021 and
2020, restricted cash in connection with the patent and utility model infringement proceedings were $132,000 and $191,000, respectively. As of December 31, 2021, the Company had $102,000
in long-term restricted cash for a lease security deposit. Prepaid Research and Development and Other Prepaid Expenses Prepaid expenses consist of
payments made in advance to vendors relating to service contracts for clinical trial development, manufacturing, pre-clinical development
and insurance policies. These advanced payments are amortized to expense either as services are performed or over the relevant service
period using the straight-line method. Inventories Inventories are valued at the lower of cost or
net realizable value on a first in, first out basis. Inventories consist of raw materials (including labeling and packaging), work-in-process,
and finished goods, if any, for the DefenCath product. Inventories consist of the following:
December 31,
2021 2020
Finished goods $ 3,008 $ 143,564 Property and Equipment Property and equipment consist primarily of furnishings,
fixtures, leasehold improvements, office equipment and computer equipment all of which are recorded at cost. Depreciation is provided
for by the straight-line method over the estimated useful lives of the related assets. Leasehold improvements are amortized
using the straight-line method over the remaining lease term or the life of the asset, whichever is shorter. Property and equipment,
as of December 31, 2021 and 2020 were $1,474,937 and $111,499, respectively, net of accumulated depreciation of $365,169 and $303,279,
respectively. Depreciation and amortization of property and equipment is included in selling, general and administrative expenses.
Description Estimated Useful Life
Office equipment and furniture 5 years
Leasehold improvements 7 years
Computer equipment 5 years
Computer software 3 years Leases The
Company determines if an arrangement is a lease at inception. Operating leases are included in operating lease right-of-use (“ROU”)
assets, current portion of operating lease liabilities (included in accrued expenses), and operating lease liabilities, net of current
portion, on the consolidated balance sheet (see Note 10). Operating lease ROU assets
and operating lease liabilities are recognized based on the present value of the future minimum lease payments over the lease term at
commencement date. As the Company’s leases do not provide an implicit rate, the Company uses its incremental borrowing rate based
on the information available at commencement date in determining the present value of future payments. The Company’s lease terms
may include options to extend or terminate the lease when it is reasonably certain that the Company will exercise that option. Lease
expense for minimum lease payments is recognized on a straight-line basis over the lease term. The
Company has elected, as an accounting policy, not to apply the recognition requirements in ASC 842 to short-term leases. Short-term leases
are leases that have a term of 12 months or less and do not include an option to purchase the underlying asset that the
Company is reasonably certain to exercise. The Company recognizes the lease payments for short-term leases on a straight-line basis
over the lease term. The
Company has also elected, as a practical expedient, by underlying class of asset, not to separate lease components from non-lease components
and, instead, account for them as a single component. Accrued Expenses Accrued expenses consist
of the following:
December 31,
2021 2020
Professional and consulting fees $ 311,408 $ 146,129
Accrued payroll and payroll taxes 2,508,398 2,490,441
Manufacturing development related 99,614 143,780
Other 94,736 144,001
Total $ 3,014,156 $ 2,924,351 Revenue Recognition The Company uses Accounting Standards Codification
(“ASC”) 606, “ Revenue from Contracts with Customers,” The Company recognizes net sales upon shipment
of product to the dialysis centers and upon meeting the five-step model prescribed by ASC 606 outlined above. Deferred Revenue In August 2014, the Company entered into an exclusive
distribution agreement (the “Wonik Agreement”) with Wonik Corporation, a South Korean company, to market, sell and distribute
Neutrolin for hemodialysis and oncolytic patients upon receipt of regulatory approval in South Korea. Upon execution, Wonik paid the
Company a non-refundable $50,000 payment and will pay an additional $50,000 upon receipt of the product registration necessary to sell
Neutrolin in South Korea (the “Territory”). The term of the Wonik Agreement commenced on August 8, 2014 and will continue
for three years after the first commercial sale of Neutrolin in the Territory. The non-refundable up-front payment has been recorded
as deferred revenue and will be recognized as revenue on a straight-line basis over the contractual term of the Agreement. Deferred revenue
related to this agreement was fully amortized at December 31, 2020. Loss Per Common Share Basic loss per common share
excludes dilution and is computed by dividing net loss by the weighted average number of common shares outstanding during the period.
Diluted loss per common share reflects the potential dilution that could occur if securities or other contracts to issue common stock
were exercised or converted into common stock or resulted in the issuance of common stock that then shared in the earnings of the entity. The Company's outstanding shares of Series E preferred
stock entitle the holders to receive dividends on a basis equivalent to the dividends paid to holders of common stock. As a result, the
Series E preferred stock meet the definition of participating securities requiring the application of the two-class method. Under the
two-class method, earnings available to common shareholders, including both distributed and undistributed earnings, are allocated to
each class of common stock and participating securities according to dividends declared and participating rights in undistributed earnings,
which may cause diluted earnings per share to be more dilutive than the calculation using the treasury stock method. No loss has been
allocated to these participating securities since they do not have contractual obligations that require participation in the Company’s
losses. Since the Company has only incurred losses, basic
and diluted loss per share are the same as potentially dilutive shares have been excluded from the calculation of diluted net loss per
share as their effect would be anti-dilutive. The shares outstanding at the end of the respective periods presented below were excluded
from the calculation of diluted net loss per share due to their anti-dilutive effect:
Number of Shares of
December 31,
2021 2020
Series C non-voting preferred stock 4,000 104,000
Series E voting preferred stock 391,953 391,953
Series G voting preferred stock 5,004,069 5,560,137
Shares issuable for payment of deferred board compensation 48,909 48,909
Shares underlying outstanding warrants 56,455 183,148
Shares underlying outstanding stock options 3,358,131 2,447,687
Total potentially dilutive shares 8,863,517 8,735,834 Stock-Based Compensation Share-based compensation cost is measured at grant
date, based on the estimated fair value of the award using the Black-Scholes option pricing model for options with service or performance-based
conditions. Stock-based compensation is recognized as expense over the requisite service period on a straight-line basis or when the achievement
of the performance condition is probable. For options with market-based vesting, share-based compensation cost is measured at grant date
using the Monte Carlo option pricing model and the expense is recognized over the derived service period. Research and Development Research and development costs
are charged to expense as incurred. Research and development include fees associated with operational consultants, contract clinical
research organizations, contract manufacturing organizations, clinical site fees, contract laboratory research organizations, contract
central testing laboratories, licensing activities, and allocated executive, human resources and facilities expenses. The Company accrues
for costs incurred as the services are being provided by monitoring the status of the trial and the invoices received from its external
service providers. As actual costs become known, the Company adjusts its accruals in the period when actual costs become known. Costs
related to the acquisition of technology rights and patents for which development work is still in process are charged to operations
as incurred and considered a component of research and development expense.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it is more likely than not that some or all of the deferred
tax assets will not be realized. Recently Adopted Authoritative Pronouncements
In June 2016, the Financial Accounting Standards
Board (“FASB”) issued new guidance which replaces the incurred loss impairment methodology in current GAAP with a methodology
that reflects expected credit losses and requires consideration of a broader range of reasonable and supportable information to inform
credit loss estimates. This adoption on January 1, 2020 did not have a material impact on the Company’s consolidated financial
statements. In August 2018, the FASB issued new guidance which
modifies the disclosure requirements on fair value measurements. The guidance was effective for the Company beginning in the first quarter
of fiscal year 2020. This adoption on January 1, 2020 did not have a material impact on the Company’s consolidated financial statements. In November 2018, the FASB issued new guidance
to clarify the interaction between the authoritative guidance for collaborative arrangements and revenue from contracts with customers.
The new guidance clarifies that, when the collaborative arrangement participant is a customer in the context of a unit-of-account, revenue
from contracts with customers guidance should be applied, adds unit-of-account guidance to collaborative arrangements guidance, and,
in a transaction with a collaborative arrangement participant who is not a customer, precludes presenting the transaction together with
revenue recognized under contracts with customers. The guidance was effective for the Company beginning in the first quarter of fiscal
year 2020. This adoption on January 1, 2020 did not have a material impact on the Company’s consolidated financial statements. In November 2019, the FASB issued new guidance
which requires that an entity measure and classify share-based payment awards granted to a customer by applying the guidance in FASB
ASC 718. The guidance was effective for the Company beginning in the first quarter of fiscal year 2020. This adoption on January 1, 2020
did not have a material impact on the Company’s consolidated financial statements. In December 2019, the FASB issued ASU 2019-12
which removes certain exceptions to the general principles of the accounting for income taxes and also improves consistent application
of and simplification of other areas when accounting for income taxes. The guidance was effective for the Company beginning in the first
quarter of fiscal year 2021. Early adoption was permitted. This adoption on January 1, 2021 did not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9T20:30:47Z</dcterms:created>
  <dcterms:modified xmlns:dcterms="http://purl.org/dc/terms/" xmlns:xsi="http://www.w3.org/2001/XMLSchema-instance" xsi:type="dcterms:W3CDTF">2022-03-29T20:30:47Z</dcterms:modified>
</cp:coreProperties>
</file>